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DENSED BALANCE SHEE" sheetId="2" r:id="rId2"/>
    <s:sheet name="COMBINED CONDENSED BALANCE SHE3" sheetId="3" r:id="rId3"/>
    <s:sheet name="COMBINED CONDENSED STATEMENTS O" sheetId="4" r:id="rId4"/>
    <s:sheet name="COMBINED CONDENSED STATEMENTS 5" sheetId="5" r:id="rId5"/>
    <s:sheet name="COMBINED CONDENSED STATEMENT OF" sheetId="6" r:id="rId6"/>
    <s:sheet name="COMBINED CONDENSED STATEMENTS 7" sheetId="7" r:id="rId7"/>
    <s:sheet name="BUSINESS OVERVIEW AND BASIS OF " sheetId="8" r:id="rId8"/>
    <s:sheet name="GOODWILL" sheetId="9" r:id="rId9"/>
    <s:sheet name="FAIR VALUE MEASUREMENTS" sheetId="10" r:id="rId10"/>
    <s:sheet name="FINANCING" sheetId="11" r:id="rId11"/>
    <s:sheet name="PENSION PLANS" sheetId="12" r:id="rId12"/>
    <s:sheet name="INCOME TAXES" sheetId="13" r:id="rId13"/>
    <s:sheet name="STOCK BASED COMPENSATION" sheetId="14" r:id="rId14"/>
    <s:sheet name="COMMITMENTS AND CONTINGENCIES" sheetId="15" r:id="rId15"/>
    <s:sheet name="CAPITAL STOCK AND EARNINGS PER " sheetId="16" r:id="rId16"/>
    <s:sheet name="SEGMENT INFORMATION" sheetId="17" r:id="rId17"/>
    <s:sheet name="RELATED-PARTY TRANSACTIONS" sheetId="18" r:id="rId18"/>
    <s:sheet name="BUSINESS OVERVIEW AND BASIS O19" sheetId="19" r:id="rId19"/>
    <s:sheet name="BUSINESS OVERVIEW AND BASIS O20" sheetId="20" r:id="rId20"/>
    <s:sheet name="GOODWILL (Tables)" sheetId="21" r:id="rId21"/>
    <s:sheet name="FAIR VALUE MEASUREMENTS (Tables" sheetId="22" r:id="rId22"/>
    <s:sheet name="FINANCING (Tables)" sheetId="23" r:id="rId23"/>
    <s:sheet name="PENSION PLANS (Tables)" sheetId="24" r:id="rId24"/>
    <s:sheet name="STOCK BASED COMPENSATION (Table" sheetId="25" r:id="rId25"/>
    <s:sheet name="COMMITMENTS AND CONTINGENCIES (" sheetId="26" r:id="rId26"/>
    <s:sheet name="SEGMENT INFORMATION (Tables)" sheetId="27" r:id="rId27"/>
    <s:sheet name="RELATED-PARTY TRANSACTIONS (Tab" sheetId="28" r:id="rId28"/>
    <s:sheet name="BUSINESS OVERVIEW AND BASIS O29" sheetId="29" r:id="rId29"/>
    <s:sheet name="BUSINESS OVERVIEW AND BASIS O30" sheetId="30" r:id="rId30"/>
    <s:sheet name="GOODWILL  - Rollforward of Good" sheetId="31" r:id="rId31"/>
    <s:sheet name="GOODWILL  - Goodwill by Segment" sheetId="32" r:id="rId32"/>
    <s:sheet name="FAIR VALUE MEASUREMENTS (Detail" sheetId="33" r:id="rId33"/>
    <s:sheet name="FINANCING  - Components of Debt" sheetId="34" r:id="rId34"/>
    <s:sheet name="FINANCING  - Additional Informa" sheetId="35" r:id="rId35"/>
    <s:sheet name="FINANCING  - Covenants and Rede" sheetId="36" r:id="rId36"/>
    <s:sheet name="FINANCING  - Minimum Principle " sheetId="37" r:id="rId37"/>
    <s:sheet name="PENSION PLANS (Details)" sheetId="38" r:id="rId38"/>
    <s:sheet name="INCOME TAXES (Details)" sheetId="39" r:id="rId39"/>
    <s:sheet name="STOCK BASED COMPENSATION  - Add" sheetId="40" r:id="rId40"/>
    <s:sheet name="STOCK BASED COMPENSATION  - Ass" sheetId="41" r:id="rId41"/>
    <s:sheet name="STOCK BASED COMPENSATION  - Sto" sheetId="42" r:id="rId42"/>
    <s:sheet name="STOCK BASED COMPENSATION  - Opt" sheetId="43" r:id="rId43"/>
    <s:sheet name="STOCK BASED COMPENSATION  - S44" sheetId="44" r:id="rId44"/>
    <s:sheet name="COMMITMENTS AND CONTINGENCIES45" sheetId="45" r:id="rId45"/>
    <s:sheet name="CAPITAL STOCK AND EARNINGS PE46" sheetId="46" r:id="rId46"/>
    <s:sheet name="CAPITAL STOCK AND EARNINGS PE47" sheetId="47" r:id="rId47"/>
    <s:sheet name="SEGMENT INFORMATION (Details)" sheetId="48" r:id="rId48"/>
    <s:sheet name="RELATED-PARTY TRANSACTIONS  - D" sheetId="49" r:id="rId49"/>
    <s:sheet name="RELATED-PARTY TRANSACTIONS  - R" sheetId="50" r:id="rId50"/>
  </s:sheets>
  <s:definedNames/>
  <s:calcPr calcId="124519" calcMode="auto" fullCalcOnLoad="1"/>
</s:workbook>
</file>

<file path=xl/sharedStrings.xml><?xml version="1.0" encoding="utf-8"?>
<sst xmlns="http://schemas.openxmlformats.org/spreadsheetml/2006/main" uniqueCount="453">
  <si>
    <t>DOCUMENT AND ENTITY INFORMATION - shares</t>
  </si>
  <si>
    <t>6 Months Ended</t>
  </si>
  <si>
    <t>Jul. 01, 2016</t>
  </si>
  <si>
    <t>Jul. 27, 2016</t>
  </si>
  <si>
    <t>Document and Entity Information [Abstract]</t>
  </si>
  <si>
    <t>Document type</t>
  </si>
  <si>
    <t>10-Q</t>
  </si>
  <si>
    <t>Amendment flag</t>
  </si>
  <si>
    <t>false</t>
  </si>
  <si>
    <t>Document period end date</t>
  </si>
  <si>
    <t>Jul. 1,
		2016</t>
  </si>
  <si>
    <t>Document fiscal year focus</t>
  </si>
  <si>
    <t>Document fiscal period focus</t>
  </si>
  <si>
    <t>Q2</t>
  </si>
  <si>
    <t>Trading symbol</t>
  </si>
  <si>
    <t>FTV</t>
  </si>
  <si>
    <t>Entity registrant name</t>
  </si>
  <si>
    <t>Fortive Corp</t>
  </si>
  <si>
    <t>Entity central index key</t>
  </si>
  <si>
    <t>Current fiscal year end date</t>
  </si>
  <si>
    <t>--12-31</t>
  </si>
  <si>
    <t>Entity filer category</t>
  </si>
  <si>
    <t>Non-accelerated Filer</t>
  </si>
  <si>
    <t>Entity common stock, shares outstanding</t>
  </si>
  <si>
    <t>COMBINED CONDENSED BALANCE SHEETS - USD ($) $ in Millions</t>
  </si>
  <si>
    <t>Dec. 31, 2015</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1,005.2 and $976.8, respectively</t>
  </si>
  <si>
    <t>Other assets</t>
  </si>
  <si>
    <t>Goodwill</t>
  </si>
  <si>
    <t>Other intangible assets, net</t>
  </si>
  <si>
    <t>Total assets</t>
  </si>
  <si>
    <t>Current liabilities:</t>
  </si>
  <si>
    <t>Trade accounts payable</t>
  </si>
  <si>
    <t>Accrued expenses and other liabilities</t>
  </si>
  <si>
    <t>Total current liabilities</t>
  </si>
  <si>
    <t>Other long-term liabilities</t>
  </si>
  <si>
    <t>Long-term debt</t>
  </si>
  <si>
    <t>Parent’s equity:</t>
  </si>
  <si>
    <t>Preferred stock - $0.01 par value, as of July 1, 2016 and December 31, 2015, 15 million shares and 100 shares authorized, respectively; and 0 shares issued and outstanding as of both dates</t>
  </si>
  <si>
    <t>Common stock - $0.01 par value, as of July 1, 2016 and December 31, 2015, 2.0 billion shares and 100 shares authorized, respectively; and 345.2 million shares and 100 shares issued and outstanding, respectively</t>
  </si>
  <si>
    <t>Net Parent investment</t>
  </si>
  <si>
    <t>Accumulated other comprehensive income (loss)</t>
  </si>
  <si>
    <t>Total Parent’s equity</t>
  </si>
  <si>
    <t>Noncontrolling interests</t>
  </si>
  <si>
    <t>Total equity</t>
  </si>
  <si>
    <t>Total liabilities and equity</t>
  </si>
  <si>
    <t>COMBINED CONDENSED BALANCE SHEETS (Parenthetical) - USD ($) $ in Millions</t>
  </si>
  <si>
    <t>Statement of Financial Position [Abstract]</t>
  </si>
  <si>
    <t>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MBINED CONDENSED STATEMENTS OF EARNINGS - USD ($) shares in Millions, $ in Millions</t>
  </si>
  <si>
    <t>3 Months Ended</t>
  </si>
  <si>
    <t>Jul. 03, 2015</t>
  </si>
  <si>
    <t>Income Statement [Abstract]</t>
  </si>
  <si>
    <t>Sales</t>
  </si>
  <si>
    <t>Cost of sales</t>
  </si>
  <si>
    <t>Gross profit</t>
  </si>
  <si>
    <t>Operating costs:</t>
  </si>
  <si>
    <t>Selling, general and administrative expenses</t>
  </si>
  <si>
    <t>Research and development expenses</t>
  </si>
  <si>
    <t>Operating profit</t>
  </si>
  <si>
    <t>Non-operating expense</t>
  </si>
  <si>
    <t>Interest expense</t>
  </si>
  <si>
    <t>Earnings before income taxes</t>
  </si>
  <si>
    <t>Income taxes</t>
  </si>
  <si>
    <t>Net earnings</t>
  </si>
  <si>
    <t>Net earnings per share:</t>
  </si>
  <si>
    <t>Basic and diluted (in dollars per share)</t>
  </si>
  <si>
    <t>Average common stock and common equivalent shares outstanding:</t>
  </si>
  <si>
    <t>Basic and diluted (in shares)</t>
  </si>
  <si>
    <t>COMBINED CONDENSED STATEMENTS OF COMPREHENSIVE INCOME - USD ($) $ in Millions</t>
  </si>
  <si>
    <t>Statement of Comprehensive Income [Abstract]</t>
  </si>
  <si>
    <t>Other comprehensive income (loss), net of income taxes:</t>
  </si>
  <si>
    <t>Foreign currency translation adjustments</t>
  </si>
  <si>
    <t>Pension adjustments</t>
  </si>
  <si>
    <t>Total other comprehensive income (loss), net of income taxes</t>
  </si>
  <si>
    <t>Comprehensive income</t>
  </si>
  <si>
    <t>COMBINED CONDENSED STATEMENT OF CHANGES IN EQUITY - 6 months ended Jul. 01, 2016 - USD ($) shares in Millions, $ in Millions</t>
  </si>
  <si>
    <t>Total</t>
  </si>
  <si>
    <t>Net Parent Investment [Member]</t>
  </si>
  <si>
    <t>AOCI Attributable to Parent [Member]</t>
  </si>
  <si>
    <t>Total Parent's Equity [Member]</t>
  </si>
  <si>
    <t>Common Stock [Member]</t>
  </si>
  <si>
    <t>Noncontrolling Interest [Member]</t>
  </si>
  <si>
    <t>Equity, beginning of period at Dec. 31, 2015</t>
  </si>
  <si>
    <t>Increase (Decrease) in Stockholders' Equity [Roll Forward]</t>
  </si>
  <si>
    <t>Recapitalization (shares)</t>
  </si>
  <si>
    <t>Recapitalization</t>
  </si>
  <si>
    <t>Cash dividend paid to Parent</t>
  </si>
  <si>
    <t>Net transfers to Parent</t>
  </si>
  <si>
    <t>Noncash adjustment to Net Parent investment</t>
  </si>
  <si>
    <t>Other comprehensive income</t>
  </si>
  <si>
    <t>Parent common stock-based award activity</t>
  </si>
  <si>
    <t>Change in noncontrolling interests</t>
  </si>
  <si>
    <t>Common stock outstanding (in shares) at Jul. 01, 2016</t>
  </si>
  <si>
    <t>Equity, end of period at Jul. 01, 2016</t>
  </si>
  <si>
    <t>COMBINED CONDENSED STATEMENTS OF CASH FLOWS - USD ($) $ in Millions</t>
  </si>
  <si>
    <t>Cash flows from operating activities:</t>
  </si>
  <si>
    <t>Noncash items:</t>
  </si>
  <si>
    <t>Depreciation</t>
  </si>
  <si>
    <t>Amortization</t>
  </si>
  <si>
    <t>Stock-based compensation expense</t>
  </si>
  <si>
    <t>Change in trade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Cash paid for acquisitions</t>
  </si>
  <si>
    <t>Payments for additions to property, plant and equipment</t>
  </si>
  <si>
    <t>All other investing activities</t>
  </si>
  <si>
    <t>Net cash used in investing activities</t>
  </si>
  <si>
    <t>Cash flows from financing activities:</t>
  </si>
  <si>
    <t>Net proceeds from borrowings</t>
  </si>
  <si>
    <t>Payment of cash dividend to Parent</t>
  </si>
  <si>
    <t>Net cash provided by (used in) financing activities</t>
  </si>
  <si>
    <t>Net change in cash and equivalents</t>
  </si>
  <si>
    <t>Beginning balance of cash and equivalents</t>
  </si>
  <si>
    <t>Ending balance of cash and equivalents</t>
  </si>
  <si>
    <t>BUSINESS OVERVIEW AND BASIS OF PRESENTATION</t>
  </si>
  <si>
    <t>Organization, Consolidation and Presentation of Financial Statements [Abstract]</t>
  </si>
  <si>
    <t>BUSINESS OVERVIEW AND BASIS OF PRESENATION</t>
  </si>
  <si>
    <t>BUSINESS OVERVIEW AND BASIS OF PRESENTATION On June 1, 2016, the Board of Directors of Danaher Corporation (“Danaher” or “Parent”) approved the separation of Danaher’s industrial growth businesses through the pro rata distribution of 100 percent of the outstanding common stock of Fortive Corporation (“Fortive” or the “Company”) to Danaher's stockholders (the “Separation”). On July 1, 2016, the net assets of the Fortive businesses were contributed to Fortive, a wholly-owned subsidiary of the Parent. In addition, in connection with the Separation, the Company paid a cash dividend to Danaher in the amount of $3.0 billion . The Fortive businesses comprise certain operating units that, prior to the Separation, were included in Danaher’s Test &amp; Measurement segment, Industrial Technologies segment (other than its Product Identification platform) and Retail/Commercial Petroleum platform (collectively the “Fortive Businesses”). In addition, on July 1, 2016, the 100 shares of Fortive common stock held by Danaher were recapitalized into 345,237,561 shares of Fortive common stock held by Danaher. All per share amounts in the Combined Condensed Statements of Earnings have been retroactively adjusted to give effect to this recapitalization. Fortive’s Registration Statement on Form 10, as amended, was declared effective by the U.S. Securities and Exchange Commission (“SEC”) on May 20, 2016. In connection with the Separation, on July 1, 2016, Danaher and Fortive entered into a separation and distribution agreement as well as various other related agreements (collectively the “Agreements”) that govern the Separation and the relationships between the parties going forward, including a transition services agreement, employee matters agreement, tax matters agreement, an intellectual property matters agreement, and a Danaher Business System license agreement. In accordance with the tax matters agreement, Danaher is retaining certain net tax liabilities that are subject to joint and several liability between Danaher and the Company with respect to the taxable periods (or portions thereof) ending on or prior to July 1, 2016. Fortive completed its separation from Danaher on July 2, 2016, the first day of its fiscal third quarter. The Separation was completed in the form of a pro rata distribution to Danaher stockholders of record on June 15, 2016 of 100 percent of the outstanding shares of Fortive held by Danaher. Each Danaher stockholder of record as of the close of business on June 15, 2016 received one share of Fortive common stock for every two shares of Danaher common stock held on the record date. Because July 2, 2016 was a Saturday, not a business day, the shares were credited to “street name” stockholders through the Depository Trust Corporation on the first trading day thereafter, July 5, 2016. Fortive’s common stock began “regular way” trading on the New York Stock Exchange under the ticker symbol “FTV” on July 5, 2016. The accompanying Combined Condensed Financial Statements present the historical financial position, results of operations, changes in Danaher's equity and cash flows of Fortive and the Fortive Businesses in accordance with accounting principles generally accepted in the United States of America (“GAAP”) for the preparation of carved-out combined financial statements. Net Parent investment, which includes retained earnings, represents Parent’s interest in the recorded net assets of the Company. All significant transactions between the Company and Parent have been included in the accompanying Combined Condensed Financial Statements. Cash transactions with Parent are reflected in the accompanying Combined Condensed Statements of Changes in Equity as “Net transfers to Parent” and "Cash dividend paid to Parent" and in the accompanying Combined Condensed Balance Sheets within “Net Parent investment.” Fortive is a diversified industrial growth company comprised of Professional Instrumentation and Industrial Technologies businesses that are recognized leaders in attractive markets. The Company’s well-known brands hold leading positions in field instrumentation, transportation, sensing, product realization, automation and specialty, and franchise distribution. The Company's businesses design, develop, manufacture and market professional and engineered products, software and services for a variety of end markets, building upon leading brand names, innovative technology and significant market positions. The Company’s research and development, manufacturing, sales, distribution, service and administrative facilities are located in more than 40 countries across North America, Asia Pacific, Europe and Latin America. The Company operates in two business segments: Professional Instrumentation and Industrial Technologies. The Professional Instrumentation segment consists of the Company’s Advanced Instrumentation &amp; Solutions and Sensing Technologies businesses. The Advanced Instrumentation &amp; Solutions business consists of field solutions products and product realization services and products. Field solutions include a variety of compact professional test tools, thermal imaging and calibration equipment for electrical, industrial, electronic and calibration applications, and online condition-based monitoring equipment for critical infrastructure in electrical utility and industrial applications. Product realization services and products help developers and engineers convert concepts into finished products and also include highly-engineered energetic materials components used in specialized vertical applications. The Sensing Technologies business offers devices that sense, monitor and control operational or manufacturing variables, such as temperature, pressure, level, flow, turbidity and conductivity. The Industrial Technologies segment consists of the Company’s Transportation Technologies, Automation &amp; Specialty Components and Franchise Distribution businesses. The Transportation Technologies business is a leading worldwide provider of solutions and services focused on fuel dispensing, remote fuel management, point-of-sale and payment systems, environmental compliance, vehicle tracking and fleet management. The Automation &amp; Specialty Components business consists of automation and engine retarder products. The Franchise Distribution business manufactures and distributes professional tools and a full line of wheel service equipment. Prior to the Separation, the Company operated as part of Danaher and not as a stand-alone company. The accompanying Combined Condensed Financial Statements have been derived from Danaher’s historical accounting records and are presented on a carve-out basis. All revenues and costs as well as assets and liabilities directly associated with Fortive and the Fortive Businesses are included as a component of the financial statements. The financial statements also include allocations of certain general, administrative, sales and marketing expenses and cost of sales from Danaher’s corporate office and from other Danaher businesses to the Company and allocations of related assets, liabilities, and Parent’s investment, as applicable. The allocations have been determined on a reasonable basis; however, the amounts are not necessarily representative of the amounts that would have been reflected in the financial statements had the Company been an entity that operated independently of Danaher during the applicable periods. Related party allocations, including the method for such allocation, are discussed further in Note 11 . Before the Separation, the Company was dependent upon Danaher for all of its working capital and financing requirements under Danaher’s centralized approach to cash management and financing of operations of its subsidiaries. Because the Company was part of Danaher during the three and six months ended July 1, 2016, only cash, cash equivalents and borrowings clearly associated with Fortive and related to the Separation, including the financing transactions described below, have been included in these Combined Condensed Financial Statements. Other financial transactions relating to the business operations of the Company during the period were accounted for through the Net Parent investment account of the Company. The cash balance presented on the Combined Condensed Balance Sheet as of July 1, 2016 of $487 million represents amounts clearly associated with Fortive related to the contribution of the Fortive businesses to the Company on July 1, 2016, as described above. The Agreements provide for a final adjustment of this balance subsequent to completion of the Separation. In June 2016, the Company completed the following financing transactions: • Entered into a credit agreement with a syndicate of banks providing for a three -year $500 million senior term facility (the “Term Facility”). The Company borrowed the entire $500 million of loans under the Term Facility; • Entered into a five -year $1.5 billion senior unsecured revolving credit facility that expires on June 16, 2021 (the “Revolving Credit Facility,” and together with the Term Facility, the “Credit Agreement”); • Completed the private placement of $2.5 billion of senior unsecured notes in multiple series (collectively, the “Notes”); and • Established a commercial paper program supported by the Revolving Credit Facility. As of July 1, 2016, commercial paper of $393 million was issued and outstanding. These financing activities yielded net proceeds of approximately $3.4 billion , of which $3.0 billion was paid to Danaher in June 2016 as a cash dividend as consideration for the contribution of assets to Fortive by Danaher in connection with the Separation. Refer to Note 4 to the Combined Condensed Financial Statements for additional information related to the Company’s financing activities. Basis of Presentation —All significant intercompany accounts and transactions between the businesses comprising the Company have been eliminated in the accompanying Combined Condensed Financial Statements. The Combined Condensed Financial Statements included herein have been prepared by the Company without audit, pursuant to the rules and regulations of the SEC.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 Combined Condensed Financial Statements included herein should be read in conjunction with the audited annual combined financial statements as of and for the year ended December 31, 2015 and the Notes thereto included within the Company’s Information Statement furnished as Exhibit 99.1 to the Company’s Form 8-K filed with the SEC on June 15, 2016 (the “Information Statement”). In the opinion of the Company, the accompanying financial statements contain all adjustments (consisting of only normal recurring accruals) necessary to present fairly the financial position of the Company as of July 1, 2016 and December 31, 2015 , and its results of operations for the three and six months ended July 1, 2016 and July 3, 2015 and its cash flows for each of the six months then ended. Cash and Equivalents —The Company considers all highly liquid investments with a maturity of three months or less at the date of purchase to be cash equivalents. 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 retirement plan benefit adjustments Total For the Three Months Ended July 1, 2016: Balance, April 1, 2016 $ 73.3 $ (64.6 ) $ 8.7 Other comprehensive income (loss) before reclassifications, net of income taxes (10.6 ) — (10.6 ) Amounts reclassified from accumulated other comprehensive income (loss): Increase (decrease) — 1.5 1.5 Income tax impact — (0.4 ) (0.4 ) Amounts reclassified from accumulated other comprehensive income (loss), net of income taxes — 1.1 1.1 Net current period other comprehensive income (loss) (10.6 ) 1.1 (9.5 ) Balance, July 1, 2016 $ 62.7 $ (63.5 ) $ (0.8 ) For the Three Months Ended July 3, 2015: Balance, April 3, 2015 $ 82.2 $ (77.1 ) $ 5.1 Other comprehensive income (loss) before reclassifications: Increase (decrease) 10.8 6.5 17.3 Income tax impact — (2.1 ) (2.1 ) Other comprehensive income (loss) before reclassifications, net of income taxes 10.8 4.4 15.2 Amounts reclassified from accumulated other comprehensive income (loss): Increase (decrease) — 1.7 1.7 Income tax impact — (0.4 ) (0.4 ) Amounts reclassified from accumulated other comprehensive income (loss), net of income taxes — 1.3 1.3 Net current period other comprehensive income (loss) 10.8 5.7 16.5 Balance, July 3, 2015 $ 93.0 $ (71.4 ) $ 21.6 Foreign currency translation adjustments Pension &amp; post- retirement plan benefit adjustments Total For the Six Months Ended July 1, 2016: Balance, December 31, 2015 $ 51.2 $ (65.6 ) $ (14.4 ) Other comprehensive income (loss) before reclassifications, net of income taxes 11.5 — 11.5 Amounts reclassified from accumulated other comprehensive income (loss): Increase (decrease) — 2.8 2.8 Income tax impact — (0.7 ) (0.7 ) Amounts reclassified from accumulated other comprehensive income (loss), net of income taxes — 2.1 2.1 Net current period other comprehensive income (loss) 11.5 2.1 13.6 Balance, July 1, 2016 $ 62.7 $ (63.5 ) $ (0.8 ) For the Six Months Ended July 3, 2015: Balance, December 31, 2014 $ 182.9 $ (83.4 ) $ 99.5 Other comprehensive income (loss) before reclassifications: Increase (decrease) (89.9 ) 14.1 (75.8 ) Income tax impact — (4.7 ) (4.7 ) Other comprehensive income (loss) before reclassifications, net of income taxes (89.9 ) 9.4 (80.5 ) Amounts reclassified from accumulated other comprehensive income (loss): Increase (decrease) — 3.4 3.4 Income tax impact — (0.8 ) (0.8 ) Amounts reclassified from accumulated other comprehensive income (loss), net of income taxes — 2.6 2.6 Net current period other comprehensive income (loss) (89.9 ) 12.0 (77.9 ) Balance, July 3, 2015 $ 93.0 $ (71.4 ) $ 21.6 New Accounting Standards - In March 2016, the Financial Accounting Standards Board (“FASB”) issued Accounting Standards Update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For the Company, this standard is effective beginning January 1, 2017, with early adoption permitted. Management has not yet completed its assessment of the impact of the new standard on the Company’s financial statements.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For the Company, this standard is effective beginning January 1, 2019, with early adoption permitted. Management has not yet completed its assessment of the impact of the new standard on the Company’s financial statements. In May 2014, the FASB issued ASU No. 2014-09, Revenue from Contracts with Customers (Topic 606) ,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Company is currently assessing the impact that the adoption of the new standard will have on its consolidated financial statements and related disclosures, including possible transition alternatives. In April 2015, the FASB issued ASU No. 2015-03, Interest - Imputation of Interest (Subtopic 835-30): Simplifying the Presentation of Debt Issuance Costs . This ASU requires that debt issuance costs related to a recognized debt liability be presented in the balance sheet as a direct deduction from the carrying amount of that debt liability, consistent with debt discounts. The ASU is effective for annual and interim periods beginning after December 15, 2015. The Company has adopted the standard and has applied the guidance to all 2016 debt issuances.</t>
  </si>
  <si>
    <t>GOODWILL</t>
  </si>
  <si>
    <t>Goodwill and Intangible Assets Disclosure [Abstract]</t>
  </si>
  <si>
    <t>GOODWILL The following is a rollforward of the Company’s goodwill ($ in millions): Balance, December 31, 2015 $ 3,949.0 Attributable to 2016 acquisitions 9.0 Foreign currency translation &amp; other 4.4 Balance, July 1, 2016 $ 3,962.4 The carrying value of goodwill by segment is summarized as follows ($ in millions): July 1, 2016 December 31, 2015 Professional Instrumentation $ 2,405.6 $ 2,400.6 Industrial Technologies 1,556.8 1,548.4 Total goodwill $ 3,962.4 $ 3,949.0 The Company has not identified any “triggering” events which indicate a potential impairment of goodwill in 2016 .</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liabilities that are measured at fair value on a recurring basis were as follows ($ in millions): Quoted Prices in Active Market (Level 1) Significant Other Observable Inputs (Level 2) Significant Unobservable Inputs (Level 3) Total July 1, 2016 Deferred compensation liabilities — $ 32.3 — $ 32.3 December 31, 2015 Deferred compensation liabilities — $ 53.7 — $ 53.7 Certain management employees of the Company participate in Parent’s nonqualified deferred compensation programs that permit such employees to defer a portion of their compensation, on a pretax basis, until after their termination of employment. All amounts deferred under such plans are unfunded, unsecured obligations of Parent and are presented as a component of the Company’s compensation and benefits accrual included in other long-term liabilities in the accompanying Combined Condensed Balance Sheets. Participants may choose among alternative earning rates for the amounts they defer, which are primarily based on investment options within Parent’s 401(k) program (except that the earnings rates for amounts contributed unilaterally by Parent are entirely based on changes in the value of Parent’s common stock). Changes in the deferred compensation liability under these programs are recognized based on changes in the fair value of the participants’ accounts, which are based on the applicable earnings rates. In accordance with the provisions of the Agreements, it was determined that Danaher would retain responsibility for approximately $21.7 million of deferred compensation liabilities related to employees or former employees of Fortive Businesses whose employment terminated prior to July 1, 2016. As a result, this amount is not included in the deferred compensation liability balance recorded at July 1, 2016. The liability assumed by Danaher has been reflected as a non-cash adjustment to Net Parent investment in the accompanying Combined Condensed Statement of Changes in Equity. Following the Separation, accounts held by Fortive employees in Danaher deferred compensation programs referencing valuation of Danaher common stock were converted into accounts in Fortive deferred compensation programs referencing valuation of Fortive common stock, with such conversion based on a “concentration method,” and with such account adjusted to maintain the economic value before and after the Separation date using the relative fair market value of the Danaher and Fortive common stock. Fair Value of Financial Instruments The carrying amounts and fair values of financial instruments were as follows ($ in millions): July 1, 2016 Carrying Amount Fair Value Long-term borrowings $ 3,374.8 $ 3,464.0 As of July 1, 2016, the long-term borrowings were categorized as Level 1. Long-term borrowings were incurred in June 2016 and as of December 31, 2015, the Company did not have any long-term borrowings. The fair value of long-term borrowings was based on quoted market prices. The difference between the fair value and the carrying amounts of long-term borrowings may be attributable to changes in market interest rates and/or the Company’s credit ratings subsequent to the incurrence of the borrowing. The fair values of cash and cash equivalents, trade accounts receivable, net and trade accounts payable approximate their carrying amounts due to the short-term maturities of these instruments.</t>
  </si>
  <si>
    <t>FINANCING</t>
  </si>
  <si>
    <t>Debt Disclosure [Abstract]</t>
  </si>
  <si>
    <t>Financing</t>
  </si>
  <si>
    <t>FINANCING The carrying value of the components of the Company’s debt as of July 1, 2016 were as follows ($ in millions): July 1, 2016 Commercial paper $ 392.9 Variable interest rate Term Facility 500.0 1.80% senior unsecured notes due 2019 297.9 2.35% senior unsecured notes due 2021 744.3 3.15% senior unsecured notes due 2026 889.7 4.30% senior unsecured notes due 2046 546.7 Other 3.3 Long-term debt $ 3,374.8 Proceeds from borrowings under the commercial paper program are typically available for general corporate purposes, including acquisitions. Proceeds from the Company’s initial issuances of commercial paper were used to pay fees and expenses related to the financing activities described below. The Company received net proceeds, after underwriting discounts and arrangement fees from the issuance of the Notes and Term Facility, of approximately $3.0 billion and used these funds to make a $3.0 billion cash dividend payment to Danaher in connection with the Separation. Credit Facilities On June 16, 2016, the Company entered into the Credit Agreement with a syndicate of banks that provides for: • a $500 million Term Facility that expires on June 16, 2019. The Company borrowed the entire $500 million of loans under this facility, and • a $1.5 billion Revolving Credit Facility that expires on June 16, 2021. The Revolving Credit Facility is subject to a one -year extension option at the request of the Company and with the consent of the lenders. The Credit Agreement also contains an option permitting the Company to request an increase in the amounts available under the Credit Agreement of up to an aggregate additional $500 million . The obligations under the Credit Agreement were initially guaranteed on an unsecured, unsubordinated basis by Danaher and the guarantee terminated upon the completion of the Separation on July 2, 2016. Borrowings under the Credit Agreement (other than bid loans under the Revolving Credit Facility) bear interest at a rate equal (at the Company’s option) to either (1) a LIBOR-based rate (the “LIBOR-Based Rate”), or (2) the highest of (a) the Federal funds rate plus 1/2 of 1%, (b) the prime rate and (c) the LIBOR-Based Rate plus 1% , plus in each case a margin that varies according to the Company’s long-term debt credit rating. The Company is obligated to pay an annual facility fee for the Revolving Credit Facility of between 9.0 and 25.0 basis points varying according to the Company's long-term debt credit rating. The Credit Agreement requires the Company to maintain a consolidated net leverage ratio of debt to Consolidated EBITDA (as defined in the Credit Agreement) of less than 3.50 to 1.00 and a consolidated interest coverage ratio of Consolidated EBITDA to interest expense of greater than 3.50 to 1.00 as of the end of any fiscal quarter, beginning with the fiscal quarter ending September 30, 2016. The Credit Agreement also contains customary representations, warranties, conditions precedent, events of default, indemnities and affirmative and negative covenants. As of July 1, 2016, the Company was in compliance with all covenants under the Credit Agreement that were in effect and the Company had no borrowings outstanding under the Revolving Credit Facility. On June 21, 2016, the Company borrowed a variable interest rate term loan of $500 million under the Term Facility bearing interest at an initial rate of 1.7694% per annum. The term loan is pre-payable at the option of the Company. Re-borrowing is not permitted once the term loan is repaid. Commercial Paper Program The Company generally satisfies any short-term liquidity needs that are not met through operating cash flows and available cash primarily through issuances of commercial paper under its commercial paper program. Under this program, the Company may issue and sell unsecured, short-term promissory notes with maturities not exceeding 397 days. Interest expense on the notes is paid at maturity and is generally based on the ratings assigned to the Company by credit rating agencies at the time of issuance and prevailing market rates measured by reference to LIBOR. As of July 1, 2016, $393 million of commercial paper was outstanding under this program. As of July 1, 2016, borrowings outstanding under the Company’s commercial paper program had a weighted average annual interest rate of 0.9% and a weighted average remaining maturity of approximately 50 days. Credit support for the commercial paper program is provided by the Revolving Credit Facility. The availability of the Revolving Credit Facility as a standby liquidity facility to repay maturing commercial paper is an important factor in maintaining the existing credit ratings of the Company’s commercial paper program. The Company expects to limit any borrowings under the Revolving Credit Facility to amounts that would leave sufficient credit available under the facility to allow the Company to borrow, if needed, to repay all of the outstanding commercial paper as it matures. The Company’s ability to access the commercial paper market, and the related costs of these borrowings, is affected by the strength of the Company's credit rating and market conditions. Any downgrade in the Company’s credit rating would increase the cost of borrowing under the Company’s commercial paper program and the Credit Agreement, and could limit or preclude the Company's ability to issue commercial paper. If the Company’s access to the commercial paper market is adversely affected due to a downgrade, change in market conditions or otherwise, the Company expects it would rely on a combination of available cash, operating cash flow and the Credit Agreement to provide short-term funding. In such event, the cost of borrowings under the Credit Agreement could be higher than the historic cost of commercial paper borrowings. The Company classified its borrowings outstanding under the commercial paper program as of July 1, 2016 as long-term debt in the accompanying Combined Condensed Balance Sheet as the Company had the intent and ability, as supported by availability under the Revolving Credit Facility referenced above, to refinance these borrowings for at least one year from the balance sheet date. Long-Term Indebtedness On June 20, 2016, the Company completed the private placement of each of the following series of the Notes to qualified institutional buyers under Rule 144A of the Securities Act of 1933, as amended (the "Securities Act") and outside the United States to non-U.S. persons in compliance with Regulation S under the Securities Act: • $300 million aggregate principal amount of senior notes due June 15, 2019 (the “2019 Notes”). The 2019 Notes were issued at 99.893% of their principal amount and bear interest at the rate of 1.80% per year. • $750 million aggregate principal amount of senior notes due June 15, 2021 (the “2021 Notes”). The 2021 Notes were issued at 99.977% of their principal amount and bear interest at the rate of 2.35% per year. • $900 million aggregate principal amount of senior notes due June 15, 2026 (the “2026 Notes”). The 2026 Notes were issued at 99.644% of their principal amount and bear interest at the rate of 3.15% per year. • $350 million aggregate principal amount of senior notes due June 15, 2046 (the “Initial 2046 Notes”). The Initial 2046 Notes were issued at 99.783% of their principal amount and bear interest at the rate of 4.30% per year. • $200 million aggregate principal amount of senior notes due June 15, 2046 (the “Additional 2046 Notes” and, together with the Initial 2046 Notes, the “2046 Notes”). The Additional 2046 Notes were issued at 101.564% of their principal amount and bear interest at the rate of 4.30% per year. Interest on the Notes is payable semi-annually in arrears on June 15 and December 15 of each year, commencing on December 15, 2016. Each series of Notes was initially guaranteed on an unsecured, unsubordinated basis by Danaher and the guarantee terminated upon the completion of the Separation on July 2, 2016. In connection with the issuance of the Notes, the Company entered into a registration rights agreement, pursuant to which the Company is obligated to use commercially reasonable efforts to file with the SEC, and cause to be declared effective, a registration statement with respect to an offer to exchange each series of Notes for registered notes with terms that are substantially identical to the Notes of such series. Alternatively, if the exchange offers are not available or cannot be completed, the Company would be required to use commercially reasonable efforts to file, and cause to be declared effective, a shelf registration statement to cover resales of the Notes under the Securities Act. If the Company does not comply with these obligations, it will be required to pay additional interest on the Notes. Debt discounts, premiums and issuance costs totaled $21.4 million as of July 1, 2016 and have been netted against the aggregate principal amounts of the related debt in the carrying value of the components of debt table above. The Company did not make any interest payments on the Notes during the three months and six months ended July 1, 2016. Covenants and Redemption Provisions Applicable to Notes The Company may redeem the Notes of the applicable series, in whole or in part, at any time prior to the following dates (the “Call Dates”) by paying the principal amount and the “make-whole” premium specified in the applicable indenture, plus accrued and unpaid interest: 1.80% senior unsecured notes due 2019 June 15, 2019 2.35% senior unsecured notes due 2021 May 15, 2021 3.15% senior unsecured notes due 2026 March 15, 2026 4.30% senior unsecured notes due 2046 December 15, 2045 On or after the Call Dates, the Company may redeem all or any part of the Notes of the applicable series by paying the principal amount, plus accrued and unpaid interest. If a change of control triggering event occurs, the Company will, in certain circumstances, be required to make an offer to repurchase the Notes at a purchase price equal to 101% of the principal amount, plus accrued and unpaid interest. A change of control triggering event is defined as the occurrence of both a change of control and a rating event, each as defined in the applicable indenture. Except in connection with a change of control triggering event, the Notes do not have any credit rating downgrade triggers that would accelerate the maturity of the Notes. The Notes contain customary covenants, including limits on the incurrence of certain secured debt and sale/leaseback transactions. None of these covenants are considered restrictive to the Company’s operations and as of July 1, 2016, the Company was in compliance with all the covenants under the Notes. Other The minimum principal payments due under the Company's outstanding debt during the next five years are $800 million in 2019 and $750 million in 2021. The remaining approximately $1.8 billion is due thereafter.</t>
  </si>
  <si>
    <t>PENSION PLANS</t>
  </si>
  <si>
    <t>Compensation and Retirement Disclosure [Abstract]</t>
  </si>
  <si>
    <t>PENSION PLANS The following sets forth the components of the Company’s net periodic pension cost of its non-U.S. noncontributory defined benefit pension plans ($ in millions): Three Months Ended Six Months Ended July 1, 2016 July 3, 2015 July 1, 2016 July 3, 2015 Service cost $ 0.9 $ 1.2 $ 1.7 $ 2.4 Interest cost 1.9 2.1 3.8 4.2 Expected return on plan assets (2.1 ) (2.1 ) (4.1 ) (4.3 ) Amortization of net loss 1.5 1.7 2.8 3.4 Net periodic pension cost $ 2.2 $ 2.9 $ 4.2 $ 5.7 Net periodic pension costs are included in cost of sales and selling, general and administrative expenses in the accompanying Combined Condensed Statements of Earnings. Effective December 31, 2015 , the Company changed its estimate of the service and interest cost components of net periodic benefit cost for its non-U.S. pension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oes not affect the measurement of the Company’s non-U.S. pension benefit obligations and it is accounted for as a change in accounting estimate that is inseparable from a change in accounting principle, which is applied prospectively. For fiscal year 2016 , the change in estimate is expected to reduce non-U.S. pension net periodic benefit plan cost by approximately $1 million when compared to the prior methodology. Employer Contributions During 2016 , the Company’s cash contribution requirements for its non-U.S. defined benefit pension plans are expected to be approximately $11 million . The ultimate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INCOME TAXES The Company’s effective tax rate for the three and six months ended July 1, 2016 was 25.2% and 27.7% respectively, as compared to 32.3% and 31.5% for the three and six months ended July 3, 2015 , respectively. The Company’s effective tax rate for 2016 and 2015 differs from the U.S. federal statutory rate of 35% due principally to the Company’s earnings outside the U.S. that are indefinitely reinvested and taxed at rates lower than the U.S. federal statutory rate. In addition, the effective tax rate for the three and six months ended July 1, 2016 includes recognition of tax benefits associated with the final outcome of worldwide uncertain tax positions.</t>
  </si>
  <si>
    <t>STOCK BASED COMPENSATION</t>
  </si>
  <si>
    <t>Disclosure of Compensation Related Costs, Share-based Payments [Abstract]</t>
  </si>
  <si>
    <t>STOCK BASED COMPENSATION For a full description of the Company’s stock-based compensation programs, reference is made to Note 15 of the Company’s audited annual combined financial statements as of and for the year ended December 31, 2015 included within the Company’s Information Statement . The Company had no stock-based compensation plans as of July 1, 2016; however certain employees of the Company participated in Parent's stock-based compensation plans, which provide for the grants of stock options, performance stock units (“PSUs”) and restricted stock units (“RSUs”) among other types of awards. The expense associated with the Company's employees who participated in the plans is allocated to the Company in the accompanying Combined Condensed Statements of Earnings. In connection with the Separation, the Company adopted the 2016 Equity Incentive Plan (the “Equity Plan”) and outstanding equity awards of Danaher held by Fortive employees were converted into or replaced with awards of Fortive common stock under the Equity Plan based on the “concentration method,” and as adjusted to maintain the economic value before and after the distribution date using the relative fair market value of the Danaher and Fortive common stock. Other than replacement equity awards of Fortive issued in replacement of Danaher's performance-based RSUs and PSUs, the terms of the converted or replacement equity awards of Fortive (e.g., vesting date and expiration date) continued unchanged. Any performance-based RSU and PSU of Danaher held by Fortive employees with outstanding performance goals of Danaher were replaced in connection with the Separation with performance-based RSUs of Fortive with comparable value, and performance goals based on Fortive performance post the Separation. In 2015 , Parent introduced into its executive equity compensation program PSUs that vest based on the Parent’s total stockholder return ranking relative to the S&amp;P 500 Index over a three -year performance period. As a result, effective in 2015 one-half of the annual equity awards granted to the Parent’s executive officers are granted as stock options, one-quarter are granted as RSUs and one-quarter are granted as PSUs. The PSUs were issued under the Parent’s 2007 Stock Incentive Plan. The following summarizes the assumptions used in the Black-Scholes Merton option pricing model (“Black-Scholes”) to value options granted during the six months ended July 1, 2016 : Risk-free interest rate 1.3% to 1.6% Weighted average volatility 24.6 % Dividend yield 0.6 % Expected years until exercise 5.5 - 8.0 The following summarizes the components of the Company’s stock-based compensation expense ($ in millions): Three Months Ended Six Months Ended July 1, 2016 July 3, 2015 July 1, 2016 July 3, 2015 RSUs/PSUs: Pretax compensation expense $ 7.2 $ 4.4 $ 14.2 $ 10.2 Income tax benefit (2.4 ) (1.6 ) (4.8 ) (3.4 ) RSU/PSU expense, net of income taxes 4.8 2.8 9.4 6.8 Stock options: Pretax compensation expense 3.7 2.5 8.2 5.6 Income tax benefit (1.3 ) (1.0 ) (2.8 ) (2.0 ) Stock option expense, net of income taxes 2.4 1.5 5.4 3.6 Total stock-based compensation: Pretax compensation expense 10.9 6.9 22.4 15.8 Income tax benefit (3.7 ) (2.6 ) (7.6 ) (5.4 ) Total stock-based compensation expense, net of income taxes $ 7.2 $ 4.3 $ 14.8 $ 10.4 Stock-based compensation has been recognized as a component of selling, general and administrative expenses in the accompanying Combined Condensed Statements of Earnings. As of July 1, 2016 , $54 million of total unrecognized compensation cost related to RSUs/PSUs is expected to be recognized over a weighted average period of approximately three years. As of July 1, 2016 , $48 million of total unrecognized compensation cost related to stock options is expected to be recognized over a weighted average period of approximately three years. Future compensation amounts will be adjusted for any changes in estimated forfeitures. The following summarizes option activity under Parent’s stock plans (in millions, except price per share and numbers of years): Options Weighted Average Exercise Price Weighted Average Remaining Contractual Term (years) Aggregate Intrinsic Value Outstanding as of December 31, 2015 5.8 $ 56.00 Granted 1.4 87.99 Exercised (1.3 ) 39.85 Canceled/forfeited (0.6 ) 71.56 Outstanding as of July 1, 2016 5.3 $ 66.65 7 $ 188.4 Vested and expected to vest as of July 1, 2016 (a) 5.1 $ 65.89 7 $ 184.3 Vested as of July 1, 2016 2.1 $ 46.75 4 $ 114.5 (a) The “expected to vest” options are the net unvested options that remain after applying the forfeiture rate assumption to total unvested options. The aggregate intrinsic value in the table above represents the total pretax intrinsic value (the difference between the Parent’s closing stock price on the last trading day of the second quarter of 2016 and the exercise price, multiplied by the number of in-the-money options) that would have been received by the option holders had all option holders exercised their options on July 1, 2016 . The amount of aggregate intrinsic value will change based on the price of Parent’s common stock and subsequent to the Separation, based on the price of the Company's common stock. The aggregate intrinsic value of options exercised during the six months ended July 1, 2016 and July 3, 2015 was $71 million and $32 million , respectively. Exercise of options during the first six months of 2016 and 2015 resulted in cash receipts of $53 million and $23 million , respectively. The Company realized a tax benefit of $18 million and $25 million in the three and six months ended July 1, 2016 , respectively, related to the exercise of employee stock options. The net income tax benefit in excess of the expense recorded for financial reporting purposes (the “excess tax benefit”) has been recorded as an increase to Net Parent investment and is reflected as a financing cash inflow in the accompanying Combined Condensed Statements of Cash Flows. The following summarizes information on unvested RSU and PSU activity (in millions; except price per share): Number of RSUs/PSUs Weighted Average Grant-Date Fair Value Unvested as of December 31, 2015 1.1 $ 72.24 Granted 0.4 86.31 Vested (0.1 ) 63.33 Forfeited (0.2 ) 74.55 Unvested as of July 1, 2016 1.2 $ 77.01 The Company realized a tax benefit of $1 million and $5 million in the three and six months ended July 1, 2016 , respectively, related to the vesting of RSUs. Any excess tax benefit attributable to RSUs has been recorded as an increase to Net Parent investment and reflected as a financing cash inflow in the accompanying Combined Condensed Statements of Cash Flows. In connection with the exercise of certain stock options and the vesting of RSUs previously issued by the Parent, a number of shares of the Parent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first six months of 2016 , approximately 55 thousand shares of the Parent with an aggregate value of $5 million were withheld to satisfy the requirement. The withholding is treated as a reduction in Net Parent investment in the accompanying Combined Condensed Statement of Changes in Equity.</t>
  </si>
  <si>
    <t>COMMITMENTS AND CONTINGENCIES</t>
  </si>
  <si>
    <t>Commitments and Contingencies Disclosure [Abstract]</t>
  </si>
  <si>
    <t>COMMITMENTS AND CONTINGENCIES For a description of the Company’s litigation and contingencies, reference is made to Note 14 of the Company’s annual audited combined financial statements as of and for the year ended December 31, 2015 included within the Company’s Information Statement. 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ninety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5 $ 61.0 Accruals for warranties issued during the period 28.8 Settlements made (30.5 ) Effect of foreign currency translation 0.4 Balance, July 1, 2016 $ 59.7</t>
  </si>
  <si>
    <t>CAPITAL STOCK AND EARNINGS PER SHARE</t>
  </si>
  <si>
    <t>Earnings Per Share [Abstract]</t>
  </si>
  <si>
    <t>CAPITAL STOCK AND EARNINGS PER SHARE Capital Stock Under Fortive’s amended and restated certificate of incorporation, as of July 1, 2016, Fortive’s authorized capital stock consists of 2 billion common shares with par value $0.01 per share and 15 million preferred shares with par value $0.01 per share. On July 1, 2016, the 100 shares of Fortive common stock held by Danaher were recapitalized into 345,237,561 shares of Fortive common stock held by Danaher. On July 2, 2016, Danaher distributed 100 percent of Fortive’s outstanding common stock to its stockholders. No preferred shares were issued or outstanding on July 1, 2016. Each share of Fortive common stock entitles the holder to one vote on all matters to be voted upon by common stockholders. Fortive’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Fortive through certain types of takeover practices. Earnings per share Basic earnings per share is calculated by dividing net earnings by the weighted average number of shares of common stock outstanding. Diluted earnings per share is similarly calculated, except that the calculation includes the dilutive effect of the assumed issuance of shares under stock-based compensation plans except where the inclusion of such shares would have an anti-dilutive impact. On July 2, 2016, Parent distributed 100 percent of Fortive’s outstanding common stock to its stockholders. The total number of shares outstanding on July 1, 2016 was 345.2 million , which is being utilized for the calculation of both basic and diluted earnings per share for the three and six months ended July 1, 2016, as no Fortive common stock equivalents were outstanding prior to July 2, 2016. In addition, because the Company was incorporated on November 10, 2015, there were no shares of the Company outstanding as of July 3, 2015. The total number of shares outstanding at July 1, 2016, or 345.2 million , is being utilized for calculation of both basic and diluted earnings per share for the three and six months ended July 3, 2015.</t>
  </si>
  <si>
    <t>SEGMENT INFORMATION</t>
  </si>
  <si>
    <t>Segment Reporting [Abstract]</t>
  </si>
  <si>
    <t>SEGMENT INFORMATION The Company operates and reports its results in two separate business segments consisting of the Professional Instrumentation and Industrial Technologies segments. As of July 1, 2016 , there has been no material change in total assets or liabilities by segment since December 31, 2015 . Segment results are shown below ($ in millions): Three Months Ended Six Months Ended July 1, 2016 July 3, 2015 July 1, 2016 July 3, 2015 Sales: Professional Instrumentation $ 724.2 $ 761.3 $ 1,421.6 $ 1,507.7 Industrial Technologies 830.9 803.6 1,608.2 1,570.7 Total $ 1,555.1 $ 1,564.9 $ 3,029.8 $ 3,078.4 Operating Profit: Professional Instrumentation $ 162.4 $ 188.1 $ 308.4 $ 356.6 Industrial Technologies 173.4 158.0 304.1 294.5 Other (13.7 ) (10.4 ) (27.4 ) (21.3 ) Total $ 322.1 $ 335.7 $ 585.1 $ 629.8</t>
  </si>
  <si>
    <t>RELATED-PARTY TRANSACTIONS</t>
  </si>
  <si>
    <t>Related Party Transactions [Abstract]</t>
  </si>
  <si>
    <t xml:space="preserve"> RELATED-PARTY TRANSACTIONS The Company has historically operated as part of Parent and not as a stand-alone company. Accordingly, certain shared costs have been allocated to the Company and are reflected as expenses in these financial statements. Management considers the allocation methodologies used to be reasonable and appropriate reflections of the related expenses attributable to the Company for purposes of the carve-out financial statements; however, the expenses reflected in these financial statements may not be indicative of the actual expenses that would have been incurred during the periods presented if the Company had operated as a separate stand-alone entity. In addition, the expenses reflected in the financial statements may not be indicative of expenses that will be incurred in the future by the Company. Corporate Expenses Certain corporate overhead and shared expenses incurred by Parent and its subsidiaries have been allocated to the Company and are reflected in the Combined Statements of Earnings. These amounts include, but are not limited to, items such as general management and executive oversight, costs to support Parent information technology infrastructure, facilities, compliance, human resources, marketing and legal functions and financial management and transaction processing including public company reporting, consolidated tax filings and tax planning, Parent benefit plan administration, risk management and consolidated treasury services, certain employee benefits and incentives, and stock based compensation administration. These costs are allocated using methodologies that management believes are reasonable for the item being allocated. Allocation methodologies include the Company’s relative share of revenues, headcount, or functional spend as a percentage of the total. Insurance Programs Administered by Parent In addition to the corporate allocations discussed above, the Company was allocated expenses related to certain insurance programs Parent administers on behalf of the Company, including workers compensation, property, cargo, automobile, crime, fiduciary, product, general and directors’ and officers’ liability insurance. These amounts are allocated using various methodologies, as described below. Included within the insurance cost allocation are allocations related to programs for which Parent is self-insured up to a certain amount. For the self-insured component, costs are allocated to the Company based on its incurred claims. Parent has premium based policies which cover amounts in excess of the self-insured retentions. The Company is allocated a portion of the total insurance cost incurred by Parent based on its pro-rata portion of Parent’s total underlying exposure base. An estimated liability relating to the Company’s known and incurred but not reported claims has been allocated to the Company and reflected on the accompanying Combined Condensed Balance Sheets. Medical Insurance Programs Administered by Parent In addition to the corporate allocations discussed above, the Company was allocated expenses related to the medical insurance programs Parent administers on behalf of the Company. These amounts were allocated using actual medical claims incurred during the period for the associated employees attributable to the Company. Deferred Compensation Program Administered by Parent Certain management employees of the Company participate in Parent’s nonqualified deferred compensation programs that permit such employees to defer a portion of their compensation, on a pretax basis, until after their termination of employment. All amounts deferred under such plans are unfunded, unsecured obligations of Parent and are presented as a component of the Company’s compensation and benefits accrual included in other long-term liabilities in the accompanying Combined Condensed Balance Sheets. Participants may choose among alternative earning rates for the amounts they defer, which are primarily based on investment options within Parent’s 401(k) program (except that the earnings rates for amounts contributed unilaterally by Parent are entirely based on changes in the value of Parent’s common stock). Changes in the deferred compensation liability under these programs are recognized based on changes in the fair value of the participants’ accounts, which are based on the applicable earnings rates. The amounts of related party expenses allocated to the Company from Parent and its subsidiaries for the three and six months ended July 1, 2016 and July 3, 2015 , were as follows ($ in millions): Three Months Ended Six Months Ended July 1, 2016 July 3, 2015 July 1, 2016 July 3, 2015 Allocated Corporate Expenses $ 20.5 $ 15.5 $ 41.0 $ 31.8 Directly Related Charges: Insurance programs expenses 1.8 1.8 3.7 3.5 Medical insurance programs expenses 35.7 31.8 69.8 63.6 Deferred compensation program expenses 1.1 0.9 2.5 2.1 Total related-party expenses $ 59.1 $ 50.0 $ 117.0 $ 101.0 Revenue and Other Transactions Entered Into In the Ordinary Course of Business Certain of the Company’s revenue arrangements relate to contracts entered into in the ordinary course of business with Parent and Parent affiliates. The amount of related party revenue was approximately $10 million and $19 million for each of the three and six months ended July 1, 2016 and $9 million and $18 million for each of the three and six months ended July 3, 2015 . Cash Adjustment The cash balance presented on the Combined Condensed Balance Sheet as of July 1, 2016 of $487 million represents amounts clearly associated with Fortive related to the contribution of the Fortive businesses to the Company on July 1, 2016. The Agreements provide for a final cash adjustment subsequent to completion of the Separation. As of July 1, 2016, $72.3 million of cash transferred to the Company, representing the Company’s estimate of cash payable to Parent under the Agreements, and considered restricted by the Company at July 1, 2016, is reported in prepaid expenses and other current assets with a corresponding liability to Parent recorded in accrued expenses and other liabilities on the Combined Condensed Balance Sheet.</t>
  </si>
  <si>
    <t>BUSINESS OVERVIEW AND BASIS OF PRESENTATION (Policies)</t>
  </si>
  <si>
    <t>New Accounting Standards</t>
  </si>
  <si>
    <t>New Accounting Standards - In March 2016, the Financial Accounting Standards Board (“FASB”) issued Accounting Standards Update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For the Company, this standard is effective beginning January 1, 2017, with early adoption permitted. Management has not yet completed its assessment of the impact of the new standard on the Company’s financial statements.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For the Company, this standard is effective beginning January 1, 2019, with early adoption permitted. Management has not yet completed its assessment of the impact of the new standard on the Company’s financial statements. In May 2014, the FASB issued ASU No. 2014-09, Revenue from Contracts with Customers (Topic 606) ,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Company is currently assessing the impact that the adoption of the new standard will have on its consolidated financial statements and related disclosures, including possible transition alternatives. In April 2015, the FASB issued ASU No. 2015-03, Interest - Imputation of Interest (Subtopic 835-30): Simplifying the Presentation of Debt Issuance Costs . This ASU requires that debt issuance costs related to a recognized debt liability be presented in the balance sheet as a direct deduction from the carrying amount of that debt liability, consistent with debt discounts. The ASU is effective for annual and interim periods beginning after December 15, 2015. The Company has adopted the standard and has applied the guidance to all 2016 debt issuances.</t>
  </si>
  <si>
    <t>BUSINESS OVERVIEW AND BASIS OF PRESENTATION (Tables)</t>
  </si>
  <si>
    <t>Reclassification of Accumulated Other Comprehensive Income</t>
  </si>
  <si>
    <t>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 retirement plan benefit adjustments Total For the Three Months Ended July 1, 2016: Balance, April 1, 2016 $ 73.3 $ (64.6 ) $ 8.7 Other comprehensive income (loss) before reclassifications, net of income taxes (10.6 ) — (10.6 ) Amounts reclassified from accumulated other comprehensive income (loss): Increase (decrease) — 1.5 1.5 Income tax impact — (0.4 ) (0.4 ) Amounts reclassified from accumulated other comprehensive income (loss), net of income taxes — 1.1 1.1 Net current period other comprehensive income (loss) (10.6 ) 1.1 (9.5 ) Balance, July 1, 2016 $ 62.7 $ (63.5 ) $ (0.8 ) For the Three Months Ended July 3, 2015: Balance, April 3, 2015 $ 82.2 $ (77.1 ) $ 5.1 Other comprehensive income (loss) before reclassifications: Increase (decrease) 10.8 6.5 17.3 Income tax impact — (2.1 ) (2.1 ) Other comprehensive income (loss) before reclassifications, net of income taxes 10.8 4.4 15.2 Amounts reclassified from accumulated other comprehensive income (loss): Increase (decrease) — 1.7 1.7 Income tax impact — (0.4 ) (0.4 ) Amounts reclassified from accumulated other comprehensive income (loss), net of income taxes — 1.3 1.3 Net current period other comprehensive income (loss) 10.8 5.7 16.5 Balance, July 3, 2015 $ 93.0 $ (71.4 ) $ 21.6 Foreign currency translation adjustments Pension &amp; post- retirement plan benefit adjustments Total For the Six Months Ended July 1, 2016: Balance, December 31, 2015 $ 51.2 $ (65.6 ) $ (14.4 ) Other comprehensive income (loss) before reclassifications, net of income taxes 11.5 — 11.5 Amounts reclassified from accumulated other comprehensive income (loss): Increase (decrease) — 2.8 2.8 Income tax impact — (0.7 ) (0.7 ) Amounts reclassified from accumulated other comprehensive income (loss), net of income taxes — 2.1 2.1 Net current period other comprehensive income (loss) 11.5 2.1 13.6 Balance, July 1, 2016 $ 62.7 $ (63.5 ) $ (0.8 ) For the Six Months Ended July 3, 2015: Balance, December 31, 2014 $ 182.9 $ (83.4 ) $ 99.5 Other comprehensive income (loss) before reclassifications: Increase (decrease) (89.9 ) 14.1 (75.8 ) Income tax impact — (4.7 ) (4.7 ) Other comprehensive income (loss) before reclassifications, net of income taxes (89.9 ) 9.4 (80.5 ) Amounts reclassified from accumulated other comprehensive income (loss): Increase (decrease) — 3.4 3.4 Income tax impact — (0.8 ) (0.8 ) Amounts reclassified from accumulated other comprehensive income (loss), net of income taxes — 2.6 2.6 Net current period other comprehensive income (loss) (89.9 ) 12.0 (77.9 ) Balance, July 3, 2015 $ 93.0 $ (71.4 ) $ 21.6</t>
  </si>
  <si>
    <t>GOODWILL (Tables)</t>
  </si>
  <si>
    <t>Schedule of Goodwill</t>
  </si>
  <si>
    <t>The following is a rollforward of the Company’s goodwill ($ in millions): Balance, December 31, 2015 $ 3,949.0 Attributable to 2016 acquisitions 9.0 Foreign currency translation &amp; other 4.4 Balance, July 1, 2016 $ 3,962.4 The carrying value of goodwill by segment is summarized as follows ($ in millions): July 1, 2016 December 31, 2015 Professional Instrumentation $ 2,405.6 $ 2,400.6 Industrial Technologies 1,556.8 1,548.4 Total goodwill $ 3,962.4 $ 3,949.0</t>
  </si>
  <si>
    <t>FAIR VALUE MEASUREMENTS (Tables)</t>
  </si>
  <si>
    <t>Fair Value, Liabilities Measured on Recurring Basis</t>
  </si>
  <si>
    <t>A summary of financial liabilities that are measured at fair value on a recurring basis were as follows ($ in millions): Quoted Prices in Active Market (Level 1) Significant Other Observable Inputs (Level 2) Significant Unobservable Inputs (Level 3) Total July 1, 2016 Deferred compensation liabilities — $ 32.3 — $ 32.3 December 31, 2015 Deferred compensation liabilities — $ 53.7 — $ 53.7</t>
  </si>
  <si>
    <t>Carrying Amounts and Fair Values of Financial Instruments</t>
  </si>
  <si>
    <t>The carrying amounts and fair values of financial instruments were as follows ($ in millions): July 1, 2016 Carrying Amount Fair Value Long-term borrowings $ 3,374.8 $ 3,464.0</t>
  </si>
  <si>
    <t>FINANCING (Tables)</t>
  </si>
  <si>
    <t>Schedule of Debt</t>
  </si>
  <si>
    <t>The carrying value of the components of the Company’s debt as of July 1, 2016 were as follows ($ in millions): July 1, 2016 Commercial paper $ 392.9 Variable interest rate Term Facility 500.0 1.80% senior unsecured notes due 2019 297.9 2.35% senior unsecured notes due 2021 744.3 3.15% senior unsecured notes due 2026 889.7 4.30% senior unsecured notes due 2046 546.7 Other 3.3 Long-term debt $ 3,374.8</t>
  </si>
  <si>
    <t>Schedule of Maturities of Long-term Debt</t>
  </si>
  <si>
    <t>The minimum principal payments due under the Company's outstanding debt during the next five years are $800 million in 2019 and $750 million in 2021. The remaining approximately $1.8 billion is due thereafter. The Company may redeem the Notes of the applicable series, in whole or in part, at any time prior to the following dates (the “Call Dates”) by paying the principal amount and the “make-whole” premium specified in the applicable indenture, plus accrued and unpaid interest: 1.80% senior unsecured notes due 2019 June 15, 2019 2.35% senior unsecured notes due 2021 May 15, 2021 3.15% senior unsecured notes due 2026 March 15, 2026 4.30% senior unsecured notes due 2046 December 15, 2045</t>
  </si>
  <si>
    <t>PENSION PLANS (Tables)</t>
  </si>
  <si>
    <t>Schedule of Net Periodic Pension Costs</t>
  </si>
  <si>
    <t>The following sets forth the components of the Company’s net periodic pension cost of its non-U.S. noncontributory defined benefit pension plans ($ in millions): Three Months Ended Six Months Ended July 1, 2016 July 3, 2015 July 1, 2016 July 3, 2015 Service cost $ 0.9 $ 1.2 $ 1.7 $ 2.4 Interest cost 1.9 2.1 3.8 4.2 Expected return on plan assets (2.1 ) (2.1 ) (4.1 ) (4.3 ) Amortization of net loss 1.5 1.7 2.8 3.4 Net periodic pension cost $ 2.2 $ 2.9 $ 4.2 $ 5.7</t>
  </si>
  <si>
    <t>STOCK BASED COMPENSATION (Tables)</t>
  </si>
  <si>
    <t>Schedule of Assumptions Used</t>
  </si>
  <si>
    <t>The following summarizes the assumptions used in the Black-Scholes Merton option pricing model (“Black-Scholes”) to value options granted during the six months ended July 1, 2016 : Risk-free interest rate 1.3% to 1.6% Weighted average volatility 24.6 % Dividend yield 0.6 % Expected years until exercise 5.5 - 8.0</t>
  </si>
  <si>
    <t>Schedule of Stock-Based Compensation Costs</t>
  </si>
  <si>
    <t>The following summarizes the components of the Company’s stock-based compensation expense ($ in millions): Three Months Ended Six Months Ended July 1, 2016 July 3, 2015 July 1, 2016 July 3, 2015 RSUs/PSUs: Pretax compensation expense $ 7.2 $ 4.4 $ 14.2 $ 10.2 Income tax benefit (2.4 ) (1.6 ) (4.8 ) (3.4 ) RSU/PSU expense, net of income taxes 4.8 2.8 9.4 6.8 Stock options: Pretax compensation expense 3.7 2.5 8.2 5.6 Income tax benefit (1.3 ) (1.0 ) (2.8 ) (2.0 ) Stock option expense, net of income taxes 2.4 1.5 5.4 3.6 Total stock-based compensation: Pretax compensation expense 10.9 6.9 22.4 15.8 Income tax benefit (3.7 ) (2.6 ) (7.6 ) (5.4 ) Total stock-based compensation expense, net of income taxes $ 7.2 $ 4.3 $ 14.8 $ 10.4</t>
  </si>
  <si>
    <t>Schedule of Stock Option Activity</t>
  </si>
  <si>
    <t>The following summarizes option activity under Parent’s stock plans (in millions, except price per share and numbers of years): Options Weighted Average Exercise Price Weighted Average Remaining Contractual Term (years) Aggregate Intrinsic Value Outstanding as of December 31, 2015 5.8 $ 56.00 Granted 1.4 87.99 Exercised (1.3 ) 39.85 Canceled/forfeited (0.6 ) 71.56 Outstanding as of July 1, 2016 5.3 $ 66.65 7 $ 188.4 Vested and expected to vest as of July 1, 2016 (a) 5.1 $ 65.89 7 $ 184.3 Vested as of July 1, 2016 2.1 $ 46.75 4 $ 114.5</t>
  </si>
  <si>
    <t>Schedule of Stock Unit Activity</t>
  </si>
  <si>
    <t>The following summarizes information on unvested RSU and PSU activity (in millions; except price per share): Number of RSUs/PSUs Weighted Average Grant-Date Fair Value Unvested as of December 31, 2015 1.1 $ 72.24 Granted 0.4 86.31 Vested (0.1 ) 63.33 Forfeited (0.2 ) 74.55 Unvested as of July 1, 2016 1.2 $ 77.01</t>
  </si>
  <si>
    <t>COMMITMENTS AND CONTINGENCIES (Tables)</t>
  </si>
  <si>
    <t>Schedule of Accrued Warranty Liability</t>
  </si>
  <si>
    <t>The following is a rollforward of the Company’s accrued warranty liability ($ in millions): Balance, December 31, 2015 $ 61.0 Accruals for warranties issued during the period 28.8 Settlements made (30.5 ) Effect of foreign currency translation 0.4 Balance, July 1, 2016 $ 59.7</t>
  </si>
  <si>
    <t>SEGMENT INFORMATION (Tables)</t>
  </si>
  <si>
    <t>Schedule of Segment Reporting Information</t>
  </si>
  <si>
    <t>Segment results are shown below ($ in millions): Three Months Ended Six Months Ended July 1, 2016 July 3, 2015 July 1, 2016 July 3, 2015 Sales: Professional Instrumentation $ 724.2 $ 761.3 $ 1,421.6 $ 1,507.7 Industrial Technologies 830.9 803.6 1,608.2 1,570.7 Total $ 1,555.1 $ 1,564.9 $ 3,029.8 $ 3,078.4 Operating Profit: Professional Instrumentation $ 162.4 $ 188.1 $ 308.4 $ 356.6 Industrial Technologies 173.4 158.0 304.1 294.5 Other (13.7 ) (10.4 ) (27.4 ) (21.3 ) Total $ 322.1 $ 335.7 $ 585.1 $ 629.8</t>
  </si>
  <si>
    <t>RELATED-PARTY TRANSACTIONS (Tables)</t>
  </si>
  <si>
    <t>Schedule of Related Party Transactions</t>
  </si>
  <si>
    <t>The amounts of related party expenses allocated to the Company from Parent and its subsidiaries for the three and six months ended July 1, 2016 and July 3, 2015 , were as follows ($ in millions): Three Months Ended Six Months Ended July 1, 2016 July 3, 2015 July 1, 2016 July 3, 2015 Allocated Corporate Expenses $ 20.5 $ 15.5 $ 41.0 $ 31.8 Directly Related Charges: Insurance programs expenses 1.8 1.8 3.7 3.5 Medical insurance programs expenses 35.7 31.8 69.8 63.6 Deferred compensation program expenses 1.1 0.9 2.5 2.1 Total related-party expenses $ 59.1 $ 50.0 $ 117.0 $ 101.0</t>
  </si>
  <si>
    <t>BUSINESS OVERVIEW AND BASIS OF PRESENTATION - Additional Information (Details) $ in Millions</t>
  </si>
  <si>
    <t>Jul. 01, 2016USD ($)countryshares</t>
  </si>
  <si>
    <t>Jun. 15, 2016</t>
  </si>
  <si>
    <t>Jun. 30, 2016USD ($)</t>
  </si>
  <si>
    <t>Jul. 01, 2016USD ($)segmentcountryshares</t>
  </si>
  <si>
    <t>Jul. 03, 2015USD ($)</t>
  </si>
  <si>
    <t>Dec. 31, 2015USD ($)shares</t>
  </si>
  <si>
    <t>Dec. 31, 2014USD ($)</t>
  </si>
  <si>
    <t>Debt Instrument [Line Items]</t>
  </si>
  <si>
    <t>Common stock, distribution percentage</t>
  </si>
  <si>
    <t>100.00%</t>
  </si>
  <si>
    <t>Common stock outstanding (in shares) | shares</t>
  </si>
  <si>
    <t>Common stock issued (in shares) | shares</t>
  </si>
  <si>
    <t>Fortive shares issued to Danaher shareholders per Danaher share</t>
  </si>
  <si>
    <t>Number of countries in which the entity operates (more than) | country</t>
  </si>
  <si>
    <t>Number of operating segments | segment</t>
  </si>
  <si>
    <t>Payments of Dividends</t>
  </si>
  <si>
    <t>Term Loan [Member]</t>
  </si>
  <si>
    <t>Senior unsecured revolving credit facility</t>
  </si>
  <si>
    <t>Debt</t>
  </si>
  <si>
    <t>Debt term</t>
  </si>
  <si>
    <t>3 years</t>
  </si>
  <si>
    <t>Revolving Credit Facility [Member]</t>
  </si>
  <si>
    <t>5 years</t>
  </si>
  <si>
    <t>Senior Notes [Member]</t>
  </si>
  <si>
    <t>Aggregate principle amount</t>
  </si>
  <si>
    <t>Commercial Paper [Member]</t>
  </si>
  <si>
    <t>50 days</t>
  </si>
  <si>
    <t>Danaher Corporation [Member]</t>
  </si>
  <si>
    <t>Recapitalization (shares) | shares</t>
  </si>
  <si>
    <t>BUSINESS OVERVIEW AND BASIS OF PRESENTATION - Accumulated Other Comprehensive Income (Details) - USD ($) $ in Millions</t>
  </si>
  <si>
    <t>AOCI Attributable to Parent, Net of Tax [Roll Forward]</t>
  </si>
  <si>
    <t>Parent's equity, beginning of period</t>
  </si>
  <si>
    <t>Amounts reclassified from accumulated other comprehensive income (loss):</t>
  </si>
  <si>
    <t>Parent's equity, end of period</t>
  </si>
  <si>
    <t>Accumulated Foreign Currency Adjustment Attributable to Parent [Member]</t>
  </si>
  <si>
    <t>Other comprehensive income (loss) before reclassifications, net of income taxes</t>
  </si>
  <si>
    <t>Increase (decrease)</t>
  </si>
  <si>
    <t>Income tax impact</t>
  </si>
  <si>
    <t>Amounts reclassified from accumulated other comprehensive income (loss), net of income taxes</t>
  </si>
  <si>
    <t>Accumulated Defined Benefit Plans Adjustment Attributable to Parent [Member]</t>
  </si>
  <si>
    <t>GOODWILL  - Rollforward of Goodwill (Details) $ in Millions</t>
  </si>
  <si>
    <t>Jul. 01, 2016USD ($)</t>
  </si>
  <si>
    <t>Goodwill [Roll Forward]</t>
  </si>
  <si>
    <t>Attributable to 2016 acquisitions</t>
  </si>
  <si>
    <t>Foreign currency translation &amp; other</t>
  </si>
  <si>
    <t>GOODWILL  - Goodwill by Segment (Details) - USD ($) $ in Millions</t>
  </si>
  <si>
    <t>Goodwill [Line Items]</t>
  </si>
  <si>
    <t>Operating Segments [Member] | Professional Instrumentation [Member]</t>
  </si>
  <si>
    <t>Operating Segments [Member] | Industrial Technologies [Member]</t>
  </si>
  <si>
    <t>FAIR VALUE MEASUREMENTS (Details) - USD ($) $ in Millions</t>
  </si>
  <si>
    <t>Fair Value, Assets and Liabilities Measured on Recurring and Nonrecurring Basis [Line Items]</t>
  </si>
  <si>
    <t>Deferred compensation liabilities</t>
  </si>
  <si>
    <t>Long-term borrowings, carrying value</t>
  </si>
  <si>
    <t>Long-term borrowings, fair value</t>
  </si>
  <si>
    <t>Fair Value, Measurements, Recurring [Member] | Fair Value, Inputs, Level 1 [Member]</t>
  </si>
  <si>
    <t>Fair Value, Measurements, Recurring [Member] | Fair Value, Inputs, Level 2 [Member]</t>
  </si>
  <si>
    <t>Fair Value, Measurements, Recurring [Member] | Fair Value, Inputs, Level 3 [Member]</t>
  </si>
  <si>
    <t>FINANCING  - Components of Debt (Details) $ in Millions</t>
  </si>
  <si>
    <t>1.80% Senior Unsecured Notes due 2019 [Member] | Senior Notes [Member]</t>
  </si>
  <si>
    <t>2.35% Senior Unsecured Notes due 2021 [Member] | Senior Notes [Member]</t>
  </si>
  <si>
    <t>3.15% Senior Unsecured Notes due 2026 [Member] | Senior Notes [Member]</t>
  </si>
  <si>
    <t>4.30% Senior Unsecured Notes due 2046 [Member] | Senior Notes [Member]</t>
  </si>
  <si>
    <t>Other Debt [Member]</t>
  </si>
  <si>
    <t>FINANCING  - Additional Information (Details)</t>
  </si>
  <si>
    <t>Jun. 15, 2016USD ($)</t>
  </si>
  <si>
    <t>Debt discounts, premiums and issuance costs</t>
  </si>
  <si>
    <t>Term Loan and Senior Unsecured Notes [Member]</t>
  </si>
  <si>
    <t>Short-term maturity period (maximum)</t>
  </si>
  <si>
    <t>397 days</t>
  </si>
  <si>
    <t>Weighted average annual interest rate</t>
  </si>
  <si>
    <t>0.90%</t>
  </si>
  <si>
    <t>Senior Notes [Member] | 1.80% Senior Unsecured Notes due 2019 [Member]</t>
  </si>
  <si>
    <t>Interest rate</t>
  </si>
  <si>
    <t>1.80%</t>
  </si>
  <si>
    <t>Percentage issued</t>
  </si>
  <si>
    <t>99.893%</t>
  </si>
  <si>
    <t>Senior Notes [Member] | 2.35% Senior Unsecured Notes due 2021 [Member]</t>
  </si>
  <si>
    <t>2.35%</t>
  </si>
  <si>
    <t>99.977%</t>
  </si>
  <si>
    <t>Senior Notes [Member] | 3.15% Senior Unsecured Notes due 2026 [Member]</t>
  </si>
  <si>
    <t>3.15%</t>
  </si>
  <si>
    <t>99.644%</t>
  </si>
  <si>
    <t>Senior Notes [Member] | Additional Senior Unsecured Notes due 2046 [Member]</t>
  </si>
  <si>
    <t>4.30%</t>
  </si>
  <si>
    <t>101.564%</t>
  </si>
  <si>
    <t>Senior Notes [Member] | Initial Senior Unsecured Notes due 2046 [Member]</t>
  </si>
  <si>
    <t>99.783%</t>
  </si>
  <si>
    <t>Senior Notes [Member] | Change in Control Period [Member]</t>
  </si>
  <si>
    <t>Percent of principle owed in change of control</t>
  </si>
  <si>
    <t>101.00%</t>
  </si>
  <si>
    <t>1.7694%</t>
  </si>
  <si>
    <t>Revolving credit facility, extension option</t>
  </si>
  <si>
    <t>1 year</t>
  </si>
  <si>
    <t>Additional increase to the Credit Agreement</t>
  </si>
  <si>
    <t>Consolidated net leverage ratio covenant (less than)</t>
  </si>
  <si>
    <t>Consolidated interest coverage ratio covenant (greater than)</t>
  </si>
  <si>
    <t>Borrowing under the Revolving Loan Facility</t>
  </si>
  <si>
    <t>Federal Funds Effective Swap Rate [Member] | Revolving Credit Facility [Member]</t>
  </si>
  <si>
    <t>Spread on variable rate</t>
  </si>
  <si>
    <t>0.50%</t>
  </si>
  <si>
    <t>London Interbank Offered Rate (LIBOR) [Member] | Revolving Credit Facility [Member]</t>
  </si>
  <si>
    <t>1.00%</t>
  </si>
  <si>
    <t>FINANCING  - Covenants and Redemption Provisions (Details) - Senior Notes [Member]</t>
  </si>
  <si>
    <t>1.80% Senior Unsecured Notes due 2019 [Member]</t>
  </si>
  <si>
    <t>2.35% Senior Unsecured Notes due 2021 [Member]</t>
  </si>
  <si>
    <t>3.15% Senior Unsecured Notes due 2026 [Member]</t>
  </si>
  <si>
    <t>4.30% Senior Unsecured Notes due 2046 [Member]</t>
  </si>
  <si>
    <t>FINANCING  - Minimum Principle Payments (Details) $ in Millions</t>
  </si>
  <si>
    <t>Principle due in 2019</t>
  </si>
  <si>
    <t>Principle due in 2021</t>
  </si>
  <si>
    <t>Principle due thereafter</t>
  </si>
  <si>
    <t>PENSION PLANS (Details) - Foreign Pension Plan [Member] - USD ($) $ in Millions</t>
  </si>
  <si>
    <t>12 Months Ended</t>
  </si>
  <si>
    <t>Dec. 31, 2016</t>
  </si>
  <si>
    <t>Defined Benefit Plan Disclosure [Line Items]</t>
  </si>
  <si>
    <t>Service cost</t>
  </si>
  <si>
    <t>Interest cost</t>
  </si>
  <si>
    <t>Expected return on plan assets</t>
  </si>
  <si>
    <t>Amortization of net loss</t>
  </si>
  <si>
    <t>Net periodic pension cost</t>
  </si>
  <si>
    <t>Scenario, Forecast [Member]</t>
  </si>
  <si>
    <t>Expected contributions</t>
  </si>
  <si>
    <t>Change in Assumptions for Pension Plans [Member] | Scenario, Forecast [Member]</t>
  </si>
  <si>
    <t>INCOME TAXES (Details)</t>
  </si>
  <si>
    <t>Effective tax rate</t>
  </si>
  <si>
    <t>25.20%</t>
  </si>
  <si>
    <t>32.30%</t>
  </si>
  <si>
    <t>27.70%</t>
  </si>
  <si>
    <t>31.50%</t>
  </si>
  <si>
    <t>U.S. federal statutory rate</t>
  </si>
  <si>
    <t>35.00%</t>
  </si>
  <si>
    <t>STOCK BASED COMPENSATION  - Additional Information (Details) - USD ($) shares in Thousands, $ in Millions</t>
  </si>
  <si>
    <t>Share-based Compensation Arrangement by Share-based Payment Award [Line Items]</t>
  </si>
  <si>
    <t>Performance period</t>
  </si>
  <si>
    <t>Aggregate intrinsic value</t>
  </si>
  <si>
    <t>Cash receipts of exercised options</t>
  </si>
  <si>
    <t>Income tax benefit</t>
  </si>
  <si>
    <t>Shares withheld to satisfy tax requirement</t>
  </si>
  <si>
    <t>Aggregate value of shares withheld to satisfy tax requirement</t>
  </si>
  <si>
    <t>Employee Stock Option [Member]</t>
  </si>
  <si>
    <t>Percentage of equity award granted</t>
  </si>
  <si>
    <t>50.00%</t>
  </si>
  <si>
    <t>Unrecognized compensation cost</t>
  </si>
  <si>
    <t>Recognition period</t>
  </si>
  <si>
    <t>Restricted Stock Units (RSUs) and Phantom Share Units (PSUs) [Member]</t>
  </si>
  <si>
    <t>Restricted Stock Units (RSUs) [Member]</t>
  </si>
  <si>
    <t>25.00%</t>
  </si>
  <si>
    <t>Phantom Share Units (PSUs) [Member]</t>
  </si>
  <si>
    <t>STOCK BASED COMPENSATION  - Assumptions Used (Details) - Employee Stock Option [Member]</t>
  </si>
  <si>
    <t>Weighted average volatility</t>
  </si>
  <si>
    <t>24.60%</t>
  </si>
  <si>
    <t>Dividend yield</t>
  </si>
  <si>
    <t>0.60%</t>
  </si>
  <si>
    <t>Minimum [Member]</t>
  </si>
  <si>
    <t>Risk-free interest rate</t>
  </si>
  <si>
    <t>1.30%</t>
  </si>
  <si>
    <t>Expected years until exercise</t>
  </si>
  <si>
    <t>5 years 6 months</t>
  </si>
  <si>
    <t>Maximum [Member]</t>
  </si>
  <si>
    <t>1.60%</t>
  </si>
  <si>
    <t>8 years</t>
  </si>
  <si>
    <t>STOCK BASED COMPENSATION  - Stock Based Compensation (Details) - USD ($) $ in Millions</t>
  </si>
  <si>
    <t>Pretax compensation expense</t>
  </si>
  <si>
    <t>Stock option expense</t>
  </si>
  <si>
    <t>STOCK BASED COMPENSATION  - Option Activity (Details) $ / shares in Thousands, shares in Millions, $ in Millions</t>
  </si>
  <si>
    <t>Jul. 01, 2016USD ($)$ / sharesshares</t>
  </si>
  <si>
    <t>Share-based Compensation Arrangement by Share-based Payment Award, Options, Outstanding [Roll Forward]</t>
  </si>
  <si>
    <t>Options outstanding, beginning of period (in shares) | shares</t>
  </si>
  <si>
    <t>Options granted (in shares) | shares</t>
  </si>
  <si>
    <t>Options exercised (in shares) | shares</t>
  </si>
  <si>
    <t>Options canceled/forfeited (in shares) | shares</t>
  </si>
  <si>
    <t>Options outstanding, end of period (in shares) | shares</t>
  </si>
  <si>
    <t>Options outstanding, beginning of period (in dollars per share) | $ / shares</t>
  </si>
  <si>
    <t>Options granted (in dollars per share) | $ / shares</t>
  </si>
  <si>
    <t>Options exercised (in dollars per share) | $ / shares</t>
  </si>
  <si>
    <t>Options canceled/forfeited (in dollars per share) | $ / shares</t>
  </si>
  <si>
    <t>Options outstanding, end of period (in dollars per share) | $ / shares</t>
  </si>
  <si>
    <t>Options vested and expected to vest (in shares) | shares</t>
  </si>
  <si>
    <t>Options vested (in shares) | shares</t>
  </si>
  <si>
    <t>Options vested and expected to vest (in dollars per share) | $ / shares</t>
  </si>
  <si>
    <t>Options vested (in dollars per share) | $ / shares</t>
  </si>
  <si>
    <t>Weighted average remaining contractual term, outstanding</t>
  </si>
  <si>
    <t>7 years</t>
  </si>
  <si>
    <t>Weighted average remaining contractual term, vested and expected to vest</t>
  </si>
  <si>
    <t>Weighted average remaining contractual term, vested</t>
  </si>
  <si>
    <t>4 years</t>
  </si>
  <si>
    <t>Aggregate intrinsic value, outstanding | $</t>
  </si>
  <si>
    <t>Aggregate intrinsic value, vested and expected to vest | $</t>
  </si>
  <si>
    <t>Aggregate intrinsic value, vested | $</t>
  </si>
  <si>
    <t>STOCK BASED COMPENSATION  - Stock Unit Activity (Details) $ / shares in Thousands, shares in Millions</t>
  </si>
  <si>
    <t>Jul. 01, 2016$ / sharesshares</t>
  </si>
  <si>
    <t>Share-based Compensation Arrangement by Share-based Payment Award, Equity Instruments Other than Options, Nonvested, Number of Shares [Roll Forward]</t>
  </si>
  <si>
    <t>Unvested units, beginning of period (in shares) | shares</t>
  </si>
  <si>
    <t>Units granted (in shares) | shares</t>
  </si>
  <si>
    <t>Units vested (in shares) | shares</t>
  </si>
  <si>
    <t>Units forfeited (in shares) | shares</t>
  </si>
  <si>
    <t>Unvested units, end of period (in shares) | shares</t>
  </si>
  <si>
    <t>Unvested units, beginning of period (in dollars per share) | $ / shares</t>
  </si>
  <si>
    <t>Units granted (in dollars per share) | $ / shares</t>
  </si>
  <si>
    <t>Units vested (in dollars per share) | $ / shares</t>
  </si>
  <si>
    <t>Units forfeited (in dollars per share) | $ / shares</t>
  </si>
  <si>
    <t>Unvested units, end of period (in dollars per share) | $ / shares</t>
  </si>
  <si>
    <t>COMMITMENTS AND CONTINGENCIES (Details) $ in Millions</t>
  </si>
  <si>
    <t>Movement in Standard Product Warranty Accrual [Roll Forward]</t>
  </si>
  <si>
    <t>Accrued warranty liability, beginning of period</t>
  </si>
  <si>
    <t>Accruals for warranties issued during the period</t>
  </si>
  <si>
    <t>Settlements made</t>
  </si>
  <si>
    <t>Effect of foreign currency translation</t>
  </si>
  <si>
    <t>Accrued warranty liability, end of period</t>
  </si>
  <si>
    <t>Loss Contingencies [Line Items]</t>
  </si>
  <si>
    <t>Warranty period</t>
  </si>
  <si>
    <t>90 days</t>
  </si>
  <si>
    <t>CAPITAL STOCK AND EARNINGS PER SHARE  - Additional Information (Details)</t>
  </si>
  <si>
    <t>Jul. 02, 2016</t>
  </si>
  <si>
    <t>Jul. 01, 2016vote$ / sharesshares</t>
  </si>
  <si>
    <t>Dec. 31, 2015$ / sharesshares</t>
  </si>
  <si>
    <t>Antidilutive Securities Excluded from Computation of Earnings Per Share [Line Items]</t>
  </si>
  <si>
    <t>Common stock par value (in dollars per share) | $ / shares</t>
  </si>
  <si>
    <t>Preferred stock par value (in dollars per share) | $ / shares</t>
  </si>
  <si>
    <t>Number of votes per share | vote</t>
  </si>
  <si>
    <t>Subsequent Event [Member]</t>
  </si>
  <si>
    <t>CAPITAL STOCK AND EARNINGS PER SHARE  - Earnings per Share (Details) - shares</t>
  </si>
  <si>
    <t>Stock-based awards (in shares)</t>
  </si>
  <si>
    <t>SEGMENT INFORMATION (Details) $ in Millions</t>
  </si>
  <si>
    <t>Jul. 01, 2016USD ($)segment</t>
  </si>
  <si>
    <t>Segment Reporting Information [Line Items]</t>
  </si>
  <si>
    <t>Corporate, Non-Segment [Member]</t>
  </si>
  <si>
    <t>RELATED-PARTY TRANSACTIONS  - Deferred Compensation Program (Details) - USD ($) $ in Millions</t>
  </si>
  <si>
    <t>Related Party Transaction [Line Items]</t>
  </si>
  <si>
    <t>Related-party expenses</t>
  </si>
  <si>
    <t>Allocated Corporate Expenses [Member]</t>
  </si>
  <si>
    <t>Insurance Programs Expenses [Member]</t>
  </si>
  <si>
    <t>Medical Insurance Programs Expenses [Member]</t>
  </si>
  <si>
    <t>Deferred Compensation Program Expenses [Member]</t>
  </si>
  <si>
    <t>RELATED-PARTY TRANSACTIONS  - Related Party Transactions (Details) - USD ($) $ in Millions</t>
  </si>
  <si>
    <t>Dec. 31, 2014</t>
  </si>
  <si>
    <t>Revenue from Related Parties</t>
  </si>
  <si>
    <t>Prepaid Expenses and Other Current Assets [Member]</t>
  </si>
  <si>
    <t>Cash and equivalents, due to parent</t>
  </si>
  <si>
    <t>Accrued Expenses and Other Liabilities [Member]</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59166</v>
      </c>
    </row>
    <row spans="1:3" r="12">
      <c t="s" s="4" r="A12">
        <v>19</v>
      </c>
      <c t="s" s="4" r="B12">
        <v>20</v>
      </c>
    </row>
    <row spans="1:3" r="13">
      <c t="s" s="4" r="A13">
        <v>21</v>
      </c>
      <c t="s" s="4" r="B13">
        <v>22</v>
      </c>
    </row>
    <row spans="1:3" r="14">
      <c t="s" s="4" r="A14">
        <v>23</v>
      </c>
      <c t="n" s="6" r="C14">
        <v>345577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38</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87.2</v>
      </c>
      <c t="n" s="8" r="C3">
        <v>0</v>
      </c>
    </row>
    <row spans="1:3" r="4">
      <c t="s" s="4" r="A4">
        <v>28</v>
      </c>
      <c t="n" s="9" r="B4">
        <v>948.2</v>
      </c>
      <c t="n" s="9" r="C4">
        <v>979.3</v>
      </c>
    </row>
    <row spans="1:3" r="5">
      <c t="s" s="3" r="A5">
        <v>29</v>
      </c>
    </row>
    <row spans="1:3" r="6">
      <c t="s" s="4" r="A6">
        <v>30</v>
      </c>
      <c t="n" s="9" r="B6">
        <v>204.6</v>
      </c>
      <c t="n" s="9" r="C6">
        <v>184.1</v>
      </c>
    </row>
    <row spans="1:3" r="7">
      <c t="s" s="4" r="A7">
        <v>31</v>
      </c>
      <c t="n" s="9" r="B7">
        <v>83.40000000000001</v>
      </c>
      <c t="n" s="9" r="C7">
        <v>77.09999999999999</v>
      </c>
    </row>
    <row spans="1:3" r="8">
      <c t="s" s="4" r="A8">
        <v>32</v>
      </c>
      <c t="n" s="9" r="B8">
        <v>269.5</v>
      </c>
      <c t="n" s="9" r="C8">
        <v>261.7</v>
      </c>
    </row>
    <row spans="1:3" r="9">
      <c t="s" s="4" r="A9">
        <v>33</v>
      </c>
      <c t="n" s="9" r="B9">
        <v>557.5</v>
      </c>
      <c t="n" s="9" r="C9">
        <v>522.9</v>
      </c>
    </row>
    <row spans="1:3" r="10">
      <c t="s" s="4" r="A10">
        <v>34</v>
      </c>
      <c t="n" s="9" r="B10">
        <v>169.1</v>
      </c>
      <c t="n" s="9" r="C10">
        <v>91.90000000000001</v>
      </c>
    </row>
    <row spans="1:3" r="11">
      <c t="s" s="4" r="A11">
        <v>35</v>
      </c>
      <c t="n" s="6" r="B11">
        <v>2162</v>
      </c>
      <c t="n" s="9" r="C11">
        <v>1594.1</v>
      </c>
    </row>
    <row spans="1:3" r="12">
      <c t="s" s="4" r="A12">
        <v>36</v>
      </c>
      <c t="n" s="6" r="B12">
        <v>534</v>
      </c>
      <c t="n" s="9" r="C12">
        <v>514.8</v>
      </c>
    </row>
    <row spans="1:3" r="13">
      <c t="s" s="4" r="A13">
        <v>37</v>
      </c>
      <c t="n" s="9" r="B13">
        <v>402.1</v>
      </c>
      <c t="n" s="9" r="C13">
        <v>393.7</v>
      </c>
    </row>
    <row spans="1:3" r="14">
      <c t="s" s="4" r="A14">
        <v>38</v>
      </c>
      <c t="n" s="9" r="B14">
        <v>3962.4</v>
      </c>
      <c t="n" s="6" r="C14">
        <v>3949</v>
      </c>
    </row>
    <row spans="1:3" r="15">
      <c t="s" s="4" r="A15">
        <v>39</v>
      </c>
      <c t="n" s="9" r="B15">
        <v>726.6</v>
      </c>
      <c t="n" s="6" r="C15">
        <v>759</v>
      </c>
    </row>
    <row spans="1:3" r="16">
      <c t="s" s="4" r="A16">
        <v>40</v>
      </c>
      <c t="n" s="9" r="B16">
        <v>7787.1</v>
      </c>
      <c t="n" s="9" r="C16">
        <v>7210.6</v>
      </c>
    </row>
    <row spans="1:3" r="17">
      <c t="s" s="3" r="A17">
        <v>41</v>
      </c>
    </row>
    <row spans="1:3" r="18">
      <c t="s" s="4" r="A18">
        <v>42</v>
      </c>
      <c t="n" s="9" r="B18">
        <v>644.2</v>
      </c>
      <c t="n" s="9" r="C18">
        <v>657.1</v>
      </c>
    </row>
    <row spans="1:3" r="19">
      <c t="s" s="4" r="A19">
        <v>43</v>
      </c>
      <c t="n" s="6" r="B19">
        <v>706</v>
      </c>
      <c t="n" s="9" r="C19">
        <v>666.4</v>
      </c>
    </row>
    <row spans="1:3" r="20">
      <c t="s" s="4" r="A20">
        <v>44</v>
      </c>
      <c t="n" s="9" r="B20">
        <v>1350.2</v>
      </c>
      <c t="n" s="9" r="C20">
        <v>1323.5</v>
      </c>
    </row>
    <row spans="1:3" r="21">
      <c t="s" s="4" r="A21">
        <v>45</v>
      </c>
      <c t="n" s="9" r="B21">
        <v>689.7</v>
      </c>
      <c t="n" s="9" r="C21">
        <v>704.6</v>
      </c>
    </row>
    <row spans="1:3" r="22">
      <c t="s" s="4" r="A22">
        <v>46</v>
      </c>
      <c t="n" s="9" r="B22">
        <v>3374.8</v>
      </c>
      <c t="n" s="6" r="C22">
        <v>0</v>
      </c>
    </row>
    <row spans="1:3" r="23">
      <c t="s" s="3" r="A23">
        <v>47</v>
      </c>
    </row>
    <row spans="1:3" r="24">
      <c t="s" s="4" r="A24">
        <v>48</v>
      </c>
      <c t="n" s="6" r="B24">
        <v>0</v>
      </c>
      <c t="n" s="6" r="C24">
        <v>0</v>
      </c>
    </row>
    <row spans="1:3" r="25">
      <c t="s" s="4" r="A25">
        <v>49</v>
      </c>
      <c t="n" s="9" r="B25">
        <v>3.5</v>
      </c>
      <c t="n" s="6" r="C25">
        <v>0</v>
      </c>
    </row>
    <row spans="1:3" r="26">
      <c t="s" s="4" r="A26">
        <v>50</v>
      </c>
      <c t="n" s="9" r="B26">
        <v>2366.6</v>
      </c>
      <c t="n" s="9" r="C26">
        <v>5193.9</v>
      </c>
    </row>
    <row spans="1:3" r="27">
      <c t="s" s="4" r="A27">
        <v>51</v>
      </c>
      <c t="n" s="9" r="B27">
        <v>-0.8</v>
      </c>
      <c t="n" s="9" r="C27">
        <v>-14.4</v>
      </c>
    </row>
    <row spans="1:3" r="28">
      <c t="s" s="4" r="A28">
        <v>52</v>
      </c>
      <c t="n" s="9" r="B28">
        <v>2369.3</v>
      </c>
      <c t="n" s="9" r="C28">
        <v>5179.5</v>
      </c>
    </row>
    <row spans="1:3" r="29">
      <c t="s" s="4" r="A29">
        <v>53</v>
      </c>
      <c t="n" s="9" r="B29">
        <v>3.1</v>
      </c>
      <c t="n" s="6" r="C29">
        <v>3</v>
      </c>
    </row>
    <row spans="1:3" r="30">
      <c t="s" s="4" r="A30">
        <v>54</v>
      </c>
      <c t="n" s="9" r="B30">
        <v>2372.4</v>
      </c>
      <c t="n" s="9" r="C30">
        <v>5182.5</v>
      </c>
    </row>
    <row spans="1:3" r="31">
      <c t="s" s="4" r="A31">
        <v>55</v>
      </c>
      <c t="n" s="7" r="B31">
        <v>7787.1</v>
      </c>
      <c t="n" s="7" r="C31">
        <v>721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8</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42</v>
      </c>
    </row>
    <row spans="1:2" r="4">
      <c t="s" s="4" r="A4">
        <v>179</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81</v>
      </c>
      <c t="s" s="2" r="B1">
        <v>1</v>
      </c>
    </row>
    <row spans="1:2" r="2">
      <c t="s" s="2" r="B2">
        <v>2</v>
      </c>
    </row>
    <row spans="1:2" r="3">
      <c t="s" s="3" r="A3">
        <v>145</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48</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52</v>
      </c>
    </row>
    <row spans="1:2" r="4">
      <c t="s" s="4" r="A4">
        <v>192</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58</v>
      </c>
    </row>
    <row spans="1:2" r="4">
      <c t="s" s="4" r="A4">
        <v>195</v>
      </c>
      <c t="s" s="4" r="B4">
        <v>196</v>
      </c>
    </row>
    <row spans="1:2" r="5">
      <c t="s" s="4" r="A5">
        <v>197</v>
      </c>
      <c t="s" s="4" r="B5">
        <v>198</v>
      </c>
    </row>
    <row spans="1:2" r="6">
      <c t="s" s="4" r="A6">
        <v>199</v>
      </c>
      <c t="s" s="4" r="B6">
        <v>200</v>
      </c>
    </row>
    <row spans="1:2" r="7">
      <c t="s" s="4" r="A7">
        <v>201</v>
      </c>
      <c t="s" s="4" r="B7">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161</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167</v>
      </c>
    </row>
    <row spans="1:2" r="4">
      <c t="s" s="4" r="A4">
        <v>207</v>
      </c>
      <c t="s" s="4" r="B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9</v>
      </c>
      <c t="s" s="2" r="B1">
        <v>1</v>
      </c>
    </row>
    <row spans="1:2" r="2">
      <c t="s" s="2" r="B2">
        <v>2</v>
      </c>
    </row>
    <row spans="1:2" r="3">
      <c t="s" s="3" r="A3">
        <v>170</v>
      </c>
    </row>
    <row spans="1:2" r="4">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21"/>
    <col customWidth="1" max="5" min="5" width="41"/>
    <col customWidth="1" max="6" min="6" width="21"/>
    <col customWidth="1" max="7" min="7" width="27"/>
    <col customWidth="1" max="8" min="8" width="21"/>
  </cols>
  <sheetData>
    <row spans="1:8" r="1">
      <c t="s" s="1" r="A1">
        <v>212</v>
      </c>
      <c t="s" s="2" r="B1">
        <v>213</v>
      </c>
      <c t="s" s="2" r="C1">
        <v>214</v>
      </c>
      <c t="s" s="2" r="D1">
        <v>215</v>
      </c>
      <c t="s" s="2" r="E1">
        <v>216</v>
      </c>
      <c t="s" s="2" r="F1">
        <v>217</v>
      </c>
      <c t="s" s="2" r="G1">
        <v>218</v>
      </c>
      <c t="s" s="2" r="H1">
        <v>219</v>
      </c>
    </row>
    <row spans="1:8" r="2">
      <c t="s" s="3" r="A2">
        <v>220</v>
      </c>
    </row>
    <row spans="1:8" r="3">
      <c t="s" s="4" r="A3">
        <v>221</v>
      </c>
      <c t="s" s="4" r="C3">
        <v>222</v>
      </c>
      <c t="s" s="4" r="E3">
        <v>222</v>
      </c>
    </row>
    <row spans="1:8" r="4">
      <c t="s" s="4" r="A4">
        <v>223</v>
      </c>
      <c t="n" s="6" r="B4">
        <v>345200000</v>
      </c>
      <c t="n" s="6" r="E4">
        <v>345200000</v>
      </c>
      <c t="n" s="6" r="G4">
        <v>100</v>
      </c>
    </row>
    <row spans="1:8" r="5">
      <c t="s" s="4" r="A5">
        <v>224</v>
      </c>
      <c t="n" s="6" r="B5">
        <v>345200000</v>
      </c>
      <c t="n" s="6" r="E5">
        <v>345200000</v>
      </c>
      <c t="n" s="6" r="G5">
        <v>100</v>
      </c>
    </row>
    <row spans="1:8" r="6">
      <c t="s" s="4" r="A6">
        <v>225</v>
      </c>
      <c t="n" s="9" r="C6">
        <v>0.5</v>
      </c>
    </row>
    <row spans="1:8" r="7">
      <c t="s" s="4" r="A7">
        <v>226</v>
      </c>
      <c t="n" s="6" r="B7">
        <v>40</v>
      </c>
      <c t="n" s="6" r="E7">
        <v>40</v>
      </c>
    </row>
    <row spans="1:8" r="8">
      <c t="s" s="4" r="A8">
        <v>227</v>
      </c>
      <c t="n" s="6" r="E8">
        <v>2</v>
      </c>
    </row>
    <row spans="1:8" r="9">
      <c t="s" s="4" r="A9">
        <v>131</v>
      </c>
      <c t="n" s="8" r="D9">
        <v>3400</v>
      </c>
      <c t="n" s="7" r="E9">
        <v>3370.1</v>
      </c>
      <c t="n" s="8" r="F9">
        <v>0</v>
      </c>
    </row>
    <row spans="1:8" r="10">
      <c t="s" s="4" r="A10">
        <v>228</v>
      </c>
      <c t="n" s="8" r="B10">
        <v>3000</v>
      </c>
      <c t="n" s="6" r="E10">
        <v>3000</v>
      </c>
      <c t="n" s="6" r="F10">
        <v>0</v>
      </c>
    </row>
    <row spans="1:8" r="11">
      <c t="s" s="4" r="A11">
        <v>27</v>
      </c>
      <c t="n" s="9" r="B11">
        <v>487.2</v>
      </c>
      <c t="n" s="9" r="E11">
        <v>487.2</v>
      </c>
      <c t="n" s="8" r="F11">
        <v>0</v>
      </c>
      <c t="n" s="8" r="G11">
        <v>0</v>
      </c>
      <c t="n" s="8" r="H11">
        <v>0</v>
      </c>
    </row>
    <row spans="1:8" r="12">
      <c t="s" s="4" r="A12">
        <v>229</v>
      </c>
    </row>
    <row spans="1:8" r="13">
      <c t="s" s="3" r="A13">
        <v>220</v>
      </c>
    </row>
    <row spans="1:8" r="14">
      <c t="s" s="4" r="A14">
        <v>230</v>
      </c>
      <c t="n" s="6" r="B14">
        <v>500</v>
      </c>
      <c t="n" s="6" r="E14">
        <v>500</v>
      </c>
    </row>
    <row spans="1:8" r="15">
      <c t="s" s="4" r="A15">
        <v>231</v>
      </c>
      <c t="n" s="8" r="D15">
        <v>500</v>
      </c>
    </row>
    <row spans="1:8" r="16">
      <c t="s" s="4" r="A16">
        <v>232</v>
      </c>
      <c t="s" s="4" r="D16">
        <v>233</v>
      </c>
    </row>
    <row spans="1:8" r="17">
      <c t="s" s="4" r="A17">
        <v>234</v>
      </c>
    </row>
    <row spans="1:8" r="18">
      <c t="s" s="3" r="A18">
        <v>220</v>
      </c>
    </row>
    <row spans="1:8" r="19">
      <c t="s" s="4" r="A19">
        <v>230</v>
      </c>
      <c t="n" s="6" r="B19">
        <v>1500</v>
      </c>
      <c t="n" s="8" r="D19">
        <v>1500</v>
      </c>
      <c t="n" s="6" r="E19">
        <v>1500</v>
      </c>
    </row>
    <row spans="1:8" r="20">
      <c t="s" s="4" r="A20">
        <v>232</v>
      </c>
      <c t="s" s="4" r="D20">
        <v>235</v>
      </c>
    </row>
    <row spans="1:8" r="21">
      <c t="s" s="4" r="A21">
        <v>236</v>
      </c>
    </row>
    <row spans="1:8" r="22">
      <c t="s" s="3" r="A22">
        <v>220</v>
      </c>
    </row>
    <row spans="1:8" r="23">
      <c t="s" s="4" r="A23">
        <v>237</v>
      </c>
      <c t="n" s="8" r="D23">
        <v>2500</v>
      </c>
    </row>
    <row spans="1:8" r="24">
      <c t="s" s="4" r="A24">
        <v>238</v>
      </c>
    </row>
    <row spans="1:8" r="25">
      <c t="s" s="3" r="A25">
        <v>220</v>
      </c>
    </row>
    <row spans="1:8" r="26">
      <c t="s" s="4" r="A26">
        <v>231</v>
      </c>
      <c t="n" s="8" r="B26">
        <v>393</v>
      </c>
      <c t="n" s="8" r="E26">
        <v>393</v>
      </c>
    </row>
    <row spans="1:8" r="27">
      <c t="s" s="4" r="A27">
        <v>232</v>
      </c>
      <c t="s" s="4" r="E27">
        <v>239</v>
      </c>
    </row>
    <row spans="1:8" r="28">
      <c t="s" s="4" r="A28">
        <v>240</v>
      </c>
    </row>
    <row spans="1:8" r="29">
      <c t="s" s="3" r="A29">
        <v>220</v>
      </c>
    </row>
    <row spans="1:8" r="30">
      <c t="s" s="4" r="A30">
        <v>223</v>
      </c>
      <c t="n" s="6" r="B30">
        <v>100</v>
      </c>
      <c t="n" s="6" r="E30">
        <v>100</v>
      </c>
    </row>
    <row spans="1:8" r="31">
      <c t="s" s="4" r="A31">
        <v>99</v>
      </c>
    </row>
    <row spans="1:8" r="32">
      <c t="s" s="3" r="A32">
        <v>220</v>
      </c>
    </row>
    <row spans="1:8" r="33">
      <c t="s" s="4" r="A33">
        <v>223</v>
      </c>
      <c t="n" s="6" r="B33">
        <v>345200000</v>
      </c>
      <c t="n" s="6" r="E33">
        <v>345200000</v>
      </c>
    </row>
    <row spans="1:8" r="34">
      <c t="s" s="4" r="A34">
        <v>241</v>
      </c>
      <c t="n" s="6" r="E34">
        <v>345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6</v>
      </c>
      <c t="s" s="2" r="B1">
        <v>2</v>
      </c>
      <c t="s" s="2" r="C1">
        <v>25</v>
      </c>
    </row>
    <row spans="1:3" r="2">
      <c t="s" s="3" r="A2">
        <v>57</v>
      </c>
    </row>
    <row spans="1:3" r="3">
      <c t="s" s="4" r="A3">
        <v>58</v>
      </c>
      <c t="n" s="7" r="B3">
        <v>1005.2</v>
      </c>
      <c t="n" s="7" r="C3">
        <v>976.8</v>
      </c>
    </row>
    <row spans="1:3" r="4">
      <c t="s" s="4" r="A4">
        <v>59</v>
      </c>
      <c t="n" s="10" r="B4">
        <v>0.01</v>
      </c>
      <c t="n" s="10" r="C4">
        <v>0.01</v>
      </c>
    </row>
    <row spans="1:3" r="5">
      <c t="s" s="4" r="A5">
        <v>60</v>
      </c>
      <c t="n" s="6" r="B5">
        <v>15000000</v>
      </c>
      <c t="n" s="6" r="C5">
        <v>100</v>
      </c>
    </row>
    <row spans="1:3" r="6">
      <c t="s" s="4" r="A6">
        <v>61</v>
      </c>
      <c t="n" s="6" r="B6">
        <v>0</v>
      </c>
    </row>
    <row spans="1:3" r="7">
      <c t="s" s="4" r="A7">
        <v>62</v>
      </c>
      <c t="n" s="6" r="B7">
        <v>0</v>
      </c>
    </row>
    <row spans="1:3" r="8">
      <c t="s" s="4" r="A8">
        <v>63</v>
      </c>
      <c t="n" s="10" r="B8">
        <v>0.01</v>
      </c>
      <c t="n" s="10" r="C8">
        <v>0.01</v>
      </c>
    </row>
    <row spans="1:3" r="9">
      <c t="s" s="4" r="A9">
        <v>64</v>
      </c>
      <c t="n" s="6" r="B9">
        <v>2000000000</v>
      </c>
      <c t="n" s="6" r="C9">
        <v>100</v>
      </c>
    </row>
    <row spans="1:3" r="10">
      <c t="s" s="4" r="A10">
        <v>65</v>
      </c>
      <c t="n" s="6" r="B10">
        <v>345200000</v>
      </c>
      <c t="n" s="6" r="C10">
        <v>100</v>
      </c>
    </row>
    <row spans="1:3" r="11">
      <c t="s" s="4" r="A11">
        <v>66</v>
      </c>
      <c t="n" s="6" r="B11">
        <v>345200000</v>
      </c>
      <c t="n" s="6" r="C11">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68</v>
      </c>
      <c t="s" s="2" r="D1">
        <v>1</v>
      </c>
    </row>
    <row spans="1:5" r="2">
      <c t="s" s="2" r="B2">
        <v>2</v>
      </c>
      <c t="s" s="2" r="C2">
        <v>69</v>
      </c>
      <c t="s" s="2" r="D2">
        <v>2</v>
      </c>
      <c t="s" s="2" r="E2">
        <v>69</v>
      </c>
    </row>
    <row spans="1:5" r="3">
      <c t="s" s="3" r="A3">
        <v>243</v>
      </c>
    </row>
    <row spans="1:5" r="4">
      <c t="s" s="4" r="A4">
        <v>244</v>
      </c>
      <c t="n" s="7" r="D4">
        <v>5179.5</v>
      </c>
    </row>
    <row spans="1:5" r="5">
      <c t="s" s="3" r="A5">
        <v>245</v>
      </c>
    </row>
    <row spans="1:5" r="6">
      <c t="s" s="4" r="A6">
        <v>92</v>
      </c>
      <c t="n" s="7" r="B6">
        <v>-9.5</v>
      </c>
      <c t="n" s="7" r="C6">
        <v>16.5</v>
      </c>
      <c t="n" s="9" r="D6">
        <v>13.6</v>
      </c>
      <c t="n" s="7" r="E6">
        <v>-77.90000000000001</v>
      </c>
    </row>
    <row spans="1:5" r="7">
      <c t="s" s="4" r="A7">
        <v>246</v>
      </c>
      <c t="n" s="9" r="B7">
        <v>2369.3</v>
      </c>
      <c t="n" s="9" r="D7">
        <v>2369.3</v>
      </c>
    </row>
    <row spans="1:5" r="8">
      <c t="s" s="4" r="A8">
        <v>247</v>
      </c>
    </row>
    <row spans="1:5" r="9">
      <c t="s" s="3" r="A9">
        <v>243</v>
      </c>
    </row>
    <row spans="1:5" r="10">
      <c t="s" s="4" r="A10">
        <v>244</v>
      </c>
      <c t="n" s="9" r="B10">
        <v>73.3</v>
      </c>
      <c t="n" s="9" r="C10">
        <v>82.2</v>
      </c>
      <c t="n" s="9" r="D10">
        <v>51.2</v>
      </c>
      <c t="n" s="9" r="E10">
        <v>182.9</v>
      </c>
    </row>
    <row spans="1:5" r="11">
      <c t="s" s="4" r="A11">
        <v>248</v>
      </c>
      <c t="n" s="9" r="B11">
        <v>-10.6</v>
      </c>
      <c t="n" s="9" r="C11">
        <v>10.8</v>
      </c>
      <c t="n" s="9" r="D11">
        <v>11.5</v>
      </c>
      <c t="n" s="9" r="E11">
        <v>-89.90000000000001</v>
      </c>
    </row>
    <row spans="1:5" r="12">
      <c t="s" s="3" r="A12">
        <v>245</v>
      </c>
    </row>
    <row spans="1:5" r="13">
      <c t="s" s="4" r="A13">
        <v>249</v>
      </c>
      <c t="n" s="6" r="B13">
        <v>0</v>
      </c>
      <c t="n" s="6" r="C13">
        <v>0</v>
      </c>
      <c t="n" s="6" r="D13">
        <v>0</v>
      </c>
      <c t="n" s="6" r="E13">
        <v>0</v>
      </c>
    </row>
    <row spans="1:5" r="14">
      <c t="s" s="4" r="A14">
        <v>249</v>
      </c>
      <c t="n" s="9" r="C14">
        <v>10.8</v>
      </c>
      <c t="n" s="9" r="E14">
        <v>-89.90000000000001</v>
      </c>
    </row>
    <row spans="1:5" r="15">
      <c t="s" s="4" r="A15">
        <v>250</v>
      </c>
      <c t="n" s="6" r="B15">
        <v>0</v>
      </c>
      <c t="n" s="6" r="C15">
        <v>0</v>
      </c>
      <c t="n" s="6" r="D15">
        <v>0</v>
      </c>
      <c t="n" s="6" r="E15">
        <v>0</v>
      </c>
    </row>
    <row spans="1:5" r="16">
      <c t="s" s="4" r="A16">
        <v>250</v>
      </c>
      <c t="n" s="6" r="C16">
        <v>0</v>
      </c>
      <c t="n" s="6" r="E16">
        <v>0</v>
      </c>
    </row>
    <row spans="1:5" r="17">
      <c t="s" s="4" r="A17">
        <v>251</v>
      </c>
      <c t="n" s="6" r="B17">
        <v>0</v>
      </c>
      <c t="n" s="6" r="C17">
        <v>0</v>
      </c>
      <c t="n" s="6" r="D17">
        <v>0</v>
      </c>
      <c t="n" s="6" r="E17">
        <v>0</v>
      </c>
    </row>
    <row spans="1:5" r="18">
      <c t="s" s="4" r="A18">
        <v>92</v>
      </c>
      <c t="n" s="9" r="B18">
        <v>-10.6</v>
      </c>
      <c t="n" s="9" r="C18">
        <v>10.8</v>
      </c>
      <c t="n" s="9" r="D18">
        <v>11.5</v>
      </c>
      <c t="n" s="9" r="E18">
        <v>-89.90000000000001</v>
      </c>
    </row>
    <row spans="1:5" r="19">
      <c t="s" s="4" r="A19">
        <v>246</v>
      </c>
      <c t="n" s="9" r="B19">
        <v>62.7</v>
      </c>
      <c t="n" s="6" r="C19">
        <v>93</v>
      </c>
      <c t="n" s="9" r="D19">
        <v>62.7</v>
      </c>
      <c t="n" s="6" r="E19">
        <v>93</v>
      </c>
    </row>
    <row spans="1:5" r="20">
      <c t="s" s="4" r="A20">
        <v>252</v>
      </c>
    </row>
    <row spans="1:5" r="21">
      <c t="s" s="3" r="A21">
        <v>243</v>
      </c>
    </row>
    <row spans="1:5" r="22">
      <c t="s" s="4" r="A22">
        <v>244</v>
      </c>
      <c t="n" s="9" r="B22">
        <v>-64.59999999999999</v>
      </c>
      <c t="n" s="9" r="C22">
        <v>-77.09999999999999</v>
      </c>
      <c t="n" s="9" r="D22">
        <v>-65.59999999999999</v>
      </c>
      <c t="n" s="9" r="E22">
        <v>-83.40000000000001</v>
      </c>
    </row>
    <row spans="1:5" r="23">
      <c t="s" s="4" r="A23">
        <v>248</v>
      </c>
      <c t="n" s="6" r="B23">
        <v>0</v>
      </c>
      <c t="n" s="9" r="C23">
        <v>4.4</v>
      </c>
      <c t="n" s="6" r="D23">
        <v>0</v>
      </c>
      <c t="n" s="9" r="E23">
        <v>9.4</v>
      </c>
    </row>
    <row spans="1:5" r="24">
      <c t="s" s="3" r="A24">
        <v>245</v>
      </c>
    </row>
    <row spans="1:5" r="25">
      <c t="s" s="4" r="A25">
        <v>249</v>
      </c>
      <c t="n" s="9" r="B25">
        <v>1.5</v>
      </c>
      <c t="n" s="9" r="C25">
        <v>1.7</v>
      </c>
      <c t="n" s="9" r="D25">
        <v>2.8</v>
      </c>
      <c t="n" s="9" r="E25">
        <v>3.4</v>
      </c>
    </row>
    <row spans="1:5" r="26">
      <c t="s" s="4" r="A26">
        <v>249</v>
      </c>
      <c t="n" s="9" r="C26">
        <v>6.5</v>
      </c>
      <c t="n" s="9" r="E26">
        <v>14.1</v>
      </c>
    </row>
    <row spans="1:5" r="27">
      <c t="s" s="4" r="A27">
        <v>250</v>
      </c>
      <c t="n" s="9" r="B27">
        <v>-0.4</v>
      </c>
      <c t="n" s="9" r="C27">
        <v>-0.4</v>
      </c>
      <c t="n" s="9" r="D27">
        <v>-0.7</v>
      </c>
      <c t="n" s="9" r="E27">
        <v>-0.8</v>
      </c>
    </row>
    <row spans="1:5" r="28">
      <c t="s" s="4" r="A28">
        <v>250</v>
      </c>
      <c t="n" s="9" r="C28">
        <v>-2.1</v>
      </c>
      <c t="n" s="9" r="E28">
        <v>-4.7</v>
      </c>
    </row>
    <row spans="1:5" r="29">
      <c t="s" s="4" r="A29">
        <v>251</v>
      </c>
      <c t="n" s="9" r="B29">
        <v>1.1</v>
      </c>
      <c t="n" s="9" r="C29">
        <v>1.3</v>
      </c>
      <c t="n" s="9" r="D29">
        <v>2.1</v>
      </c>
      <c t="n" s="9" r="E29">
        <v>2.6</v>
      </c>
    </row>
    <row spans="1:5" r="30">
      <c t="s" s="4" r="A30">
        <v>92</v>
      </c>
      <c t="n" s="9" r="B30">
        <v>1.1</v>
      </c>
      <c t="n" s="9" r="C30">
        <v>5.7</v>
      </c>
      <c t="n" s="9" r="D30">
        <v>2.1</v>
      </c>
      <c t="n" s="6" r="E30">
        <v>12</v>
      </c>
    </row>
    <row spans="1:5" r="31">
      <c t="s" s="4" r="A31">
        <v>246</v>
      </c>
      <c t="n" s="9" r="B31">
        <v>-63.5</v>
      </c>
      <c t="n" s="9" r="C31">
        <v>-71.40000000000001</v>
      </c>
      <c t="n" s="9" r="D31">
        <v>-63.5</v>
      </c>
      <c t="n" s="9" r="E31">
        <v>-71.40000000000001</v>
      </c>
    </row>
    <row spans="1:5" r="32">
      <c t="s" s="4" r="A32">
        <v>97</v>
      </c>
    </row>
    <row spans="1:5" r="33">
      <c t="s" s="3" r="A33">
        <v>243</v>
      </c>
    </row>
    <row spans="1:5" r="34">
      <c t="s" s="4" r="A34">
        <v>244</v>
      </c>
      <c t="n" s="9" r="B34">
        <v>8.699999999999999</v>
      </c>
      <c t="n" s="9" r="C34">
        <v>5.1</v>
      </c>
      <c t="n" s="9" r="D34">
        <v>-14.4</v>
      </c>
      <c t="n" s="9" r="E34">
        <v>99.5</v>
      </c>
    </row>
    <row spans="1:5" r="35">
      <c t="s" s="4" r="A35">
        <v>248</v>
      </c>
      <c t="n" s="9" r="B35">
        <v>-10.6</v>
      </c>
      <c t="n" s="9" r="C35">
        <v>15.2</v>
      </c>
      <c t="n" s="9" r="D35">
        <v>11.5</v>
      </c>
      <c t="n" s="9" r="E35">
        <v>-80.5</v>
      </c>
    </row>
    <row spans="1:5" r="36">
      <c t="s" s="3" r="A36">
        <v>245</v>
      </c>
    </row>
    <row spans="1:5" r="37">
      <c t="s" s="4" r="A37">
        <v>249</v>
      </c>
      <c t="n" s="9" r="B37">
        <v>1.5</v>
      </c>
      <c t="n" s="9" r="C37">
        <v>1.7</v>
      </c>
      <c t="n" s="9" r="D37">
        <v>2.8</v>
      </c>
      <c t="n" s="9" r="E37">
        <v>3.4</v>
      </c>
    </row>
    <row spans="1:5" r="38">
      <c t="s" s="4" r="A38">
        <v>249</v>
      </c>
      <c t="n" s="9" r="C38">
        <v>17.3</v>
      </c>
      <c t="n" s="9" r="E38">
        <v>-75.8</v>
      </c>
    </row>
    <row spans="1:5" r="39">
      <c t="s" s="4" r="A39">
        <v>250</v>
      </c>
      <c t="n" s="9" r="B39">
        <v>-0.4</v>
      </c>
      <c t="n" s="9" r="C39">
        <v>-0.4</v>
      </c>
      <c t="n" s="9" r="D39">
        <v>-0.7</v>
      </c>
      <c t="n" s="9" r="E39">
        <v>-0.8</v>
      </c>
    </row>
    <row spans="1:5" r="40">
      <c t="s" s="4" r="A40">
        <v>250</v>
      </c>
      <c t="n" s="9" r="C40">
        <v>-2.1</v>
      </c>
      <c t="n" s="9" r="E40">
        <v>-4.7</v>
      </c>
    </row>
    <row spans="1:5" r="41">
      <c t="s" s="4" r="A41">
        <v>251</v>
      </c>
      <c t="n" s="9" r="B41">
        <v>1.1</v>
      </c>
      <c t="n" s="9" r="C41">
        <v>1.3</v>
      </c>
      <c t="n" s="9" r="D41">
        <v>2.1</v>
      </c>
      <c t="n" s="9" r="E41">
        <v>2.6</v>
      </c>
    </row>
    <row spans="1:5" r="42">
      <c t="s" s="4" r="A42">
        <v>92</v>
      </c>
      <c t="n" s="9" r="B42">
        <v>-9.5</v>
      </c>
      <c t="n" s="9" r="C42">
        <v>16.5</v>
      </c>
      <c t="n" s="9" r="D42">
        <v>13.6</v>
      </c>
      <c t="n" s="9" r="E42">
        <v>-77.90000000000001</v>
      </c>
    </row>
    <row spans="1:5" r="43">
      <c t="s" s="4" r="A43">
        <v>246</v>
      </c>
      <c t="n" s="7" r="B43">
        <v>-0.8</v>
      </c>
      <c t="n" s="7" r="C43">
        <v>21.6</v>
      </c>
      <c t="n" s="7" r="D43">
        <v>-0.8</v>
      </c>
      <c t="n" s="7" r="E43">
        <v>2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t="s" s="1" r="A1">
        <v>253</v>
      </c>
      <c t="s" s="2" r="B1">
        <v>1</v>
      </c>
    </row>
    <row spans="1:2" r="2">
      <c t="s" s="2" r="B2">
        <v>254</v>
      </c>
    </row>
    <row spans="1:2" r="3">
      <c t="s" s="3" r="A3">
        <v>255</v>
      </c>
    </row>
    <row spans="1:2" r="4">
      <c t="s" s="4" r="A4">
        <v>38</v>
      </c>
      <c t="n" s="8" r="B4">
        <v>3949</v>
      </c>
    </row>
    <row spans="1:2" r="5">
      <c t="s" s="4" r="A5">
        <v>256</v>
      </c>
      <c t="n" s="6" r="B5">
        <v>9</v>
      </c>
    </row>
    <row spans="1:2" r="6">
      <c t="s" s="4" r="A6">
        <v>257</v>
      </c>
      <c t="n" s="9" r="B6">
        <v>4.4</v>
      </c>
    </row>
    <row spans="1:2" r="7">
      <c t="s" s="4" r="A7">
        <v>38</v>
      </c>
      <c t="n" s="7" r="B7">
        <v>396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58</v>
      </c>
      <c t="s" s="2" r="B1">
        <v>2</v>
      </c>
      <c t="s" s="2" r="C1">
        <v>25</v>
      </c>
    </row>
    <row spans="1:3" r="2">
      <c t="s" s="3" r="A2">
        <v>259</v>
      </c>
    </row>
    <row spans="1:3" r="3">
      <c t="s" s="4" r="A3">
        <v>38</v>
      </c>
      <c t="n" s="7" r="B3">
        <v>3962.4</v>
      </c>
      <c t="n" s="8" r="C3">
        <v>3949</v>
      </c>
    </row>
    <row spans="1:3" r="4">
      <c t="s" s="4" r="A4">
        <v>260</v>
      </c>
    </row>
    <row spans="1:3" r="5">
      <c t="s" s="3" r="A5">
        <v>259</v>
      </c>
    </row>
    <row spans="1:3" r="6">
      <c t="s" s="4" r="A6">
        <v>38</v>
      </c>
      <c t="n" s="9" r="B6">
        <v>2405.6</v>
      </c>
      <c t="n" s="9" r="C6">
        <v>2400.6</v>
      </c>
    </row>
    <row spans="1:3" r="7">
      <c t="s" s="4" r="A7">
        <v>261</v>
      </c>
    </row>
    <row spans="1:3" r="8">
      <c t="s" s="3" r="A8">
        <v>259</v>
      </c>
    </row>
    <row spans="1:3" r="9">
      <c t="s" s="4" r="A9">
        <v>38</v>
      </c>
      <c t="n" s="7" r="B9">
        <v>1556.8</v>
      </c>
      <c t="n" s="7" r="C9">
        <v>154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5</v>
      </c>
    </row>
    <row spans="1:3" r="2">
      <c t="s" s="3" r="A2">
        <v>263</v>
      </c>
    </row>
    <row spans="1:3" r="3">
      <c t="s" s="4" r="A3">
        <v>264</v>
      </c>
      <c t="n" s="7" r="B3">
        <v>32.3</v>
      </c>
      <c t="n" s="7" r="C3">
        <v>53.7</v>
      </c>
    </row>
    <row spans="1:3" r="4">
      <c t="s" s="4" r="A4">
        <v>265</v>
      </c>
      <c t="n" s="9" r="B4">
        <v>3374.8</v>
      </c>
    </row>
    <row spans="1:3" r="5">
      <c t="s" s="4" r="A5">
        <v>266</v>
      </c>
      <c t="n" s="6" r="B5">
        <v>3464</v>
      </c>
    </row>
    <row spans="1:3" r="6">
      <c t="s" s="4" r="A6">
        <v>267</v>
      </c>
    </row>
    <row spans="1:3" r="7">
      <c t="s" s="3" r="A7">
        <v>263</v>
      </c>
    </row>
    <row spans="1:3" r="8">
      <c t="s" s="4" r="A8">
        <v>264</v>
      </c>
      <c t="n" s="6" r="B8">
        <v>0</v>
      </c>
      <c t="n" s="6" r="C8">
        <v>0</v>
      </c>
    </row>
    <row spans="1:3" r="9">
      <c t="s" s="4" r="A9">
        <v>268</v>
      </c>
    </row>
    <row spans="1:3" r="10">
      <c t="s" s="3" r="A10">
        <v>263</v>
      </c>
    </row>
    <row spans="1:3" r="11">
      <c t="s" s="4" r="A11">
        <v>264</v>
      </c>
      <c t="n" s="9" r="B11">
        <v>32.3</v>
      </c>
      <c t="n" s="9" r="C11">
        <v>53.7</v>
      </c>
    </row>
    <row spans="1:3" r="12">
      <c t="s" s="4" r="A12">
        <v>269</v>
      </c>
    </row>
    <row spans="1:3" r="13">
      <c t="s" s="3" r="A13">
        <v>263</v>
      </c>
    </row>
    <row spans="1:3" r="14">
      <c t="s" s="4" r="A14">
        <v>264</v>
      </c>
      <c t="n" s="8" r="B14">
        <v>0</v>
      </c>
      <c t="n" s="6" r="C14">
        <v>0</v>
      </c>
    </row>
    <row spans="1:3" r="15">
      <c t="s" s="4" r="A15">
        <v>240</v>
      </c>
    </row>
    <row spans="1:3" r="16">
      <c t="s" s="3" r="A16">
        <v>263</v>
      </c>
    </row>
    <row spans="1:3" r="17">
      <c t="s" s="4" r="A17">
        <v>264</v>
      </c>
      <c t="n" s="7" r="C17">
        <v>2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21"/>
  </cols>
  <sheetData>
    <row spans="1:2" r="1">
      <c t="s" s="1" r="A1">
        <v>270</v>
      </c>
      <c t="s" s="2" r="B1">
        <v>254</v>
      </c>
    </row>
    <row spans="1:2" r="2">
      <c t="s" s="3" r="A2">
        <v>220</v>
      </c>
    </row>
    <row spans="1:2" r="3">
      <c t="s" s="4" r="A3">
        <v>265</v>
      </c>
      <c t="n" s="7" r="B3">
        <v>3374.8</v>
      </c>
    </row>
    <row spans="1:2" r="4">
      <c t="s" s="4" r="A4">
        <v>238</v>
      </c>
    </row>
    <row spans="1:2" r="5">
      <c t="s" s="3" r="A5">
        <v>220</v>
      </c>
    </row>
    <row spans="1:2" r="6">
      <c t="s" s="4" r="A6">
        <v>265</v>
      </c>
      <c t="n" s="9" r="B6">
        <v>392.9</v>
      </c>
    </row>
    <row spans="1:2" r="7">
      <c t="s" s="4" r="A7">
        <v>271</v>
      </c>
    </row>
    <row spans="1:2" r="8">
      <c t="s" s="3" r="A8">
        <v>220</v>
      </c>
    </row>
    <row spans="1:2" r="9">
      <c t="s" s="4" r="A9">
        <v>265</v>
      </c>
      <c t="n" s="9" r="B9">
        <v>297.9</v>
      </c>
    </row>
    <row spans="1:2" r="10">
      <c t="s" s="4" r="A10">
        <v>272</v>
      </c>
    </row>
    <row spans="1:2" r="11">
      <c t="s" s="3" r="A11">
        <v>220</v>
      </c>
    </row>
    <row spans="1:2" r="12">
      <c t="s" s="4" r="A12">
        <v>265</v>
      </c>
      <c t="n" s="9" r="B12">
        <v>744.3</v>
      </c>
    </row>
    <row spans="1:2" r="13">
      <c t="s" s="4" r="A13">
        <v>273</v>
      </c>
    </row>
    <row spans="1:2" r="14">
      <c t="s" s="3" r="A14">
        <v>220</v>
      </c>
    </row>
    <row spans="1:2" r="15">
      <c t="s" s="4" r="A15">
        <v>265</v>
      </c>
      <c t="n" s="9" r="B15">
        <v>889.7</v>
      </c>
    </row>
    <row spans="1:2" r="16">
      <c t="s" s="4" r="A16">
        <v>274</v>
      </c>
    </row>
    <row spans="1:2" r="17">
      <c t="s" s="3" r="A17">
        <v>220</v>
      </c>
    </row>
    <row spans="1:2" r="18">
      <c t="s" s="4" r="A18">
        <v>265</v>
      </c>
      <c t="n" s="9" r="B18">
        <v>546.7</v>
      </c>
    </row>
    <row spans="1:2" r="19">
      <c t="s" s="4" r="A19">
        <v>275</v>
      </c>
    </row>
    <row spans="1:2" r="20">
      <c t="s" s="3" r="A20">
        <v>220</v>
      </c>
    </row>
    <row spans="1:2" r="21">
      <c t="s" s="4" r="A21">
        <v>265</v>
      </c>
      <c t="n" s="9" r="B21">
        <v>3.3</v>
      </c>
    </row>
    <row spans="1:2" r="22">
      <c t="s" s="4" r="A22">
        <v>229</v>
      </c>
    </row>
    <row spans="1:2" r="23">
      <c t="s" s="3" r="A23">
        <v>220</v>
      </c>
    </row>
    <row spans="1:2" r="24">
      <c t="s" s="4" r="A24">
        <v>265</v>
      </c>
      <c t="n" s="8" r="B24">
        <v>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76</v>
      </c>
      <c t="s" s="2" r="B1">
        <v>254</v>
      </c>
      <c t="s" s="2" r="C1">
        <v>215</v>
      </c>
      <c t="s" s="2" r="D1">
        <v>254</v>
      </c>
      <c t="s" s="2" r="E1">
        <v>217</v>
      </c>
      <c t="s" s="2" r="F1">
        <v>277</v>
      </c>
    </row>
    <row spans="1:6" r="2">
      <c t="s" s="3" r="A2">
        <v>220</v>
      </c>
    </row>
    <row spans="1:6" r="3">
      <c t="s" s="4" r="A3">
        <v>131</v>
      </c>
      <c t="n" s="8" r="C3">
        <v>3400000000</v>
      </c>
      <c t="n" s="8" r="D3">
        <v>3370100000</v>
      </c>
      <c t="n" s="8" r="E3">
        <v>0</v>
      </c>
    </row>
    <row spans="1:6" r="4">
      <c t="s" s="4" r="A4">
        <v>228</v>
      </c>
      <c t="n" s="8" r="B4">
        <v>3000000000</v>
      </c>
      <c t="n" s="6" r="D4">
        <v>3000000000</v>
      </c>
      <c t="n" s="8" r="E4">
        <v>0</v>
      </c>
    </row>
    <row spans="1:6" r="5">
      <c t="s" s="4" r="A5">
        <v>265</v>
      </c>
      <c t="n" s="6" r="B5">
        <v>3374800000</v>
      </c>
      <c t="n" s="6" r="D5">
        <v>3374800000</v>
      </c>
    </row>
    <row spans="1:6" r="6">
      <c t="s" s="4" r="A6">
        <v>278</v>
      </c>
      <c t="n" s="6" r="B6">
        <v>21400000</v>
      </c>
      <c t="n" s="6" r="D6">
        <v>21400000</v>
      </c>
    </row>
    <row spans="1:6" r="7">
      <c t="s" s="4" r="A7">
        <v>279</v>
      </c>
    </row>
    <row spans="1:6" r="8">
      <c t="s" s="3" r="A8">
        <v>220</v>
      </c>
    </row>
    <row spans="1:6" r="9">
      <c t="s" s="4" r="A9">
        <v>131</v>
      </c>
      <c t="n" s="8" r="D9">
        <v>3000000000</v>
      </c>
    </row>
    <row spans="1:6" r="10">
      <c t="s" s="4" r="A10">
        <v>238</v>
      </c>
    </row>
    <row spans="1:6" r="11">
      <c t="s" s="3" r="A11">
        <v>220</v>
      </c>
    </row>
    <row spans="1:6" r="12">
      <c t="s" s="4" r="A12">
        <v>280</v>
      </c>
      <c t="s" s="4" r="D12">
        <v>281</v>
      </c>
    </row>
    <row spans="1:6" r="13">
      <c t="s" s="4" r="A13">
        <v>265</v>
      </c>
      <c t="n" s="8" r="B13">
        <v>392900000</v>
      </c>
      <c t="n" s="8" r="D13">
        <v>392900000</v>
      </c>
    </row>
    <row spans="1:6" r="14">
      <c t="s" s="4" r="A14">
        <v>282</v>
      </c>
      <c t="s" s="4" r="B14">
        <v>283</v>
      </c>
      <c t="s" s="4" r="D14">
        <v>283</v>
      </c>
    </row>
    <row spans="1:6" r="15">
      <c t="s" s="4" r="A15">
        <v>232</v>
      </c>
      <c t="s" s="4" r="D15">
        <v>239</v>
      </c>
    </row>
    <row spans="1:6" r="16">
      <c t="s" s="4" r="A16">
        <v>236</v>
      </c>
    </row>
    <row spans="1:6" r="17">
      <c t="s" s="3" r="A17">
        <v>220</v>
      </c>
    </row>
    <row spans="1:6" r="18">
      <c t="s" s="4" r="A18">
        <v>237</v>
      </c>
      <c t="n" s="8" r="C18">
        <v>2500000000</v>
      </c>
    </row>
    <row spans="1:6" r="19">
      <c t="s" s="4" r="A19">
        <v>284</v>
      </c>
    </row>
    <row spans="1:6" r="20">
      <c t="s" s="3" r="A20">
        <v>220</v>
      </c>
    </row>
    <row spans="1:6" r="21">
      <c t="s" s="4" r="A21">
        <v>285</v>
      </c>
      <c t="s" s="4" r="F21">
        <v>286</v>
      </c>
    </row>
    <row spans="1:6" r="22">
      <c t="s" s="4" r="A22">
        <v>265</v>
      </c>
      <c t="n" s="8" r="B22">
        <v>297900000</v>
      </c>
      <c t="n" s="8" r="D22">
        <v>297900000</v>
      </c>
    </row>
    <row spans="1:6" r="23">
      <c t="s" s="4" r="A23">
        <v>237</v>
      </c>
      <c t="n" s="8" r="F23">
        <v>300000000</v>
      </c>
    </row>
    <row spans="1:6" r="24">
      <c t="s" s="4" r="A24">
        <v>287</v>
      </c>
      <c t="s" s="4" r="F24">
        <v>288</v>
      </c>
    </row>
    <row spans="1:6" r="25">
      <c t="s" s="4" r="A25">
        <v>289</v>
      </c>
    </row>
    <row spans="1:6" r="26">
      <c t="s" s="3" r="A26">
        <v>220</v>
      </c>
    </row>
    <row spans="1:6" r="27">
      <c t="s" s="4" r="A27">
        <v>285</v>
      </c>
      <c t="s" s="4" r="F27">
        <v>290</v>
      </c>
    </row>
    <row spans="1:6" r="28">
      <c t="s" s="4" r="A28">
        <v>265</v>
      </c>
      <c t="n" s="6" r="B28">
        <v>744300000</v>
      </c>
      <c t="n" s="6" r="D28">
        <v>744300000</v>
      </c>
    </row>
    <row spans="1:6" r="29">
      <c t="s" s="4" r="A29">
        <v>237</v>
      </c>
      <c t="n" s="8" r="F29">
        <v>750000000</v>
      </c>
    </row>
    <row spans="1:6" r="30">
      <c t="s" s="4" r="A30">
        <v>287</v>
      </c>
      <c t="s" s="4" r="F30">
        <v>291</v>
      </c>
    </row>
    <row spans="1:6" r="31">
      <c t="s" s="4" r="A31">
        <v>292</v>
      </c>
    </row>
    <row spans="1:6" r="32">
      <c t="s" s="3" r="A32">
        <v>220</v>
      </c>
    </row>
    <row spans="1:6" r="33">
      <c t="s" s="4" r="A33">
        <v>285</v>
      </c>
      <c t="s" s="4" r="F33">
        <v>293</v>
      </c>
    </row>
    <row spans="1:6" r="34">
      <c t="s" s="4" r="A34">
        <v>265</v>
      </c>
      <c t="n" s="6" r="B34">
        <v>889700000</v>
      </c>
      <c t="n" s="8" r="D34">
        <v>889700000</v>
      </c>
    </row>
    <row spans="1:6" r="35">
      <c t="s" s="4" r="A35">
        <v>237</v>
      </c>
      <c t="n" s="8" r="F35">
        <v>900000000</v>
      </c>
    </row>
    <row spans="1:6" r="36">
      <c t="s" s="4" r="A36">
        <v>287</v>
      </c>
      <c t="s" s="4" r="F36">
        <v>294</v>
      </c>
    </row>
    <row spans="1:6" r="37">
      <c t="s" s="4" r="A37">
        <v>295</v>
      </c>
    </row>
    <row spans="1:6" r="38">
      <c t="s" s="3" r="A38">
        <v>220</v>
      </c>
    </row>
    <row spans="1:6" r="39">
      <c t="s" s="4" r="A39">
        <v>285</v>
      </c>
      <c t="s" s="4" r="F39">
        <v>296</v>
      </c>
    </row>
    <row spans="1:6" r="40">
      <c t="s" s="4" r="A40">
        <v>237</v>
      </c>
      <c t="n" s="8" r="F40">
        <v>200000000</v>
      </c>
    </row>
    <row spans="1:6" r="41">
      <c t="s" s="4" r="A41">
        <v>287</v>
      </c>
      <c t="s" s="4" r="F41">
        <v>297</v>
      </c>
    </row>
    <row spans="1:6" r="42">
      <c t="s" s="4" r="A42">
        <v>298</v>
      </c>
    </row>
    <row spans="1:6" r="43">
      <c t="s" s="3" r="A43">
        <v>220</v>
      </c>
    </row>
    <row spans="1:6" r="44">
      <c t="s" s="4" r="A44">
        <v>285</v>
      </c>
      <c t="s" s="4" r="F44">
        <v>296</v>
      </c>
    </row>
    <row spans="1:6" r="45">
      <c t="s" s="4" r="A45">
        <v>237</v>
      </c>
      <c t="n" s="8" r="F45">
        <v>350000000</v>
      </c>
    </row>
    <row spans="1:6" r="46">
      <c t="s" s="4" r="A46">
        <v>287</v>
      </c>
      <c t="s" s="4" r="F46">
        <v>299</v>
      </c>
    </row>
    <row spans="1:6" r="47">
      <c t="s" s="4" r="A47">
        <v>300</v>
      </c>
    </row>
    <row spans="1:6" r="48">
      <c t="s" s="3" r="A48">
        <v>220</v>
      </c>
    </row>
    <row spans="1:6" r="49">
      <c t="s" s="4" r="A49">
        <v>301</v>
      </c>
      <c t="s" s="4" r="D49">
        <v>302</v>
      </c>
    </row>
    <row spans="1:6" r="50">
      <c t="s" s="4" r="A50">
        <v>229</v>
      </c>
    </row>
    <row spans="1:6" r="51">
      <c t="s" s="3" r="A51">
        <v>220</v>
      </c>
    </row>
    <row spans="1:6" r="52">
      <c t="s" s="4" r="A52">
        <v>230</v>
      </c>
      <c t="n" s="8" r="B52">
        <v>500000000</v>
      </c>
      <c t="n" s="8" r="D52">
        <v>500000000</v>
      </c>
    </row>
    <row spans="1:6" r="53">
      <c t="s" s="4" r="A53">
        <v>285</v>
      </c>
      <c t="s" s="4" r="B53">
        <v>303</v>
      </c>
      <c t="s" s="4" r="D53">
        <v>303</v>
      </c>
    </row>
    <row spans="1:6" r="54">
      <c t="s" s="4" r="A54">
        <v>265</v>
      </c>
      <c t="n" s="8" r="B54">
        <v>500000000</v>
      </c>
      <c t="n" s="8" r="D54">
        <v>500000000</v>
      </c>
    </row>
    <row spans="1:6" r="55">
      <c t="s" s="4" r="A55">
        <v>232</v>
      </c>
      <c t="s" s="4" r="C55">
        <v>233</v>
      </c>
    </row>
    <row spans="1:6" r="56">
      <c t="s" s="4" r="A56">
        <v>234</v>
      </c>
    </row>
    <row spans="1:6" r="57">
      <c t="s" s="3" r="A57">
        <v>220</v>
      </c>
    </row>
    <row spans="1:6" r="58">
      <c t="s" s="4" r="A58">
        <v>230</v>
      </c>
      <c t="n" s="6" r="B58">
        <v>1500000000</v>
      </c>
      <c t="n" s="8" r="C58">
        <v>1500000000</v>
      </c>
      <c t="n" s="8" r="D58">
        <v>1500000000</v>
      </c>
    </row>
    <row spans="1:6" r="59">
      <c t="s" s="4" r="A59">
        <v>304</v>
      </c>
      <c t="s" s="4" r="D59">
        <v>305</v>
      </c>
    </row>
    <row spans="1:6" r="60">
      <c t="s" s="4" r="A60">
        <v>306</v>
      </c>
      <c t="n" s="6" r="B60">
        <v>500000000</v>
      </c>
      <c t="n" s="8" r="D60">
        <v>500000000</v>
      </c>
    </row>
    <row spans="1:6" r="61">
      <c t="s" s="4" r="A61">
        <v>307</v>
      </c>
      <c t="n" s="11" r="D61">
        <v>3.5</v>
      </c>
    </row>
    <row spans="1:6" r="62">
      <c t="s" s="4" r="A62">
        <v>308</v>
      </c>
      <c t="n" s="11" r="D62">
        <v>3.5</v>
      </c>
    </row>
    <row spans="1:6" r="63">
      <c t="s" s="4" r="A63">
        <v>309</v>
      </c>
      <c t="n" s="8" r="B63">
        <v>0</v>
      </c>
      <c t="n" s="8" r="D63">
        <v>0</v>
      </c>
    </row>
    <row spans="1:6" r="64">
      <c t="s" s="4" r="A64">
        <v>232</v>
      </c>
      <c t="s" s="4" r="C64">
        <v>235</v>
      </c>
    </row>
    <row spans="1:6" r="65">
      <c t="s" s="4" r="A65">
        <v>310</v>
      </c>
    </row>
    <row spans="1:6" r="66">
      <c t="s" s="3" r="A66">
        <v>220</v>
      </c>
    </row>
    <row spans="1:6" r="67">
      <c t="s" s="4" r="A67">
        <v>311</v>
      </c>
      <c t="s" s="4" r="D67">
        <v>312</v>
      </c>
    </row>
    <row spans="1:6" r="68">
      <c t="s" s="4" r="A68">
        <v>313</v>
      </c>
    </row>
    <row spans="1:6" r="69">
      <c t="s" s="3" r="A69">
        <v>220</v>
      </c>
    </row>
    <row spans="1:6" r="70">
      <c t="s" s="4" r="A70">
        <v>311</v>
      </c>
      <c t="s" s="4" r="D70">
        <v>3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s="1" r="A1">
        <v>315</v>
      </c>
      <c t="s" s="2" r="B1">
        <v>214</v>
      </c>
    </row>
    <row spans="1:2" r="2">
      <c t="s" s="4" r="A2">
        <v>316</v>
      </c>
    </row>
    <row spans="1:2" r="3">
      <c t="s" s="3" r="A3">
        <v>220</v>
      </c>
    </row>
    <row spans="1:2" r="4">
      <c t="s" s="4" r="A4">
        <v>285</v>
      </c>
      <c t="s" s="4" r="B4">
        <v>286</v>
      </c>
    </row>
    <row spans="1:2" r="5">
      <c t="s" s="4" r="A5">
        <v>317</v>
      </c>
    </row>
    <row spans="1:2" r="6">
      <c t="s" s="3" r="A6">
        <v>220</v>
      </c>
    </row>
    <row spans="1:2" r="7">
      <c t="s" s="4" r="A7">
        <v>285</v>
      </c>
      <c t="s" s="4" r="B7">
        <v>290</v>
      </c>
    </row>
    <row spans="1:2" r="8">
      <c t="s" s="4" r="A8">
        <v>318</v>
      </c>
    </row>
    <row spans="1:2" r="9">
      <c t="s" s="3" r="A9">
        <v>220</v>
      </c>
    </row>
    <row spans="1:2" r="10">
      <c t="s" s="4" r="A10">
        <v>285</v>
      </c>
      <c t="s" s="4" r="B10">
        <v>293</v>
      </c>
    </row>
    <row spans="1:2" r="11">
      <c t="s" s="4" r="A11">
        <v>319</v>
      </c>
    </row>
    <row spans="1:2" r="12">
      <c t="s" s="3" r="A12">
        <v>220</v>
      </c>
    </row>
    <row spans="1:2" r="13">
      <c t="s" s="4" r="A13">
        <v>285</v>
      </c>
      <c t="s" s="4" r="B13">
        <v>2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320</v>
      </c>
      <c t="s" s="2" r="B1">
        <v>254</v>
      </c>
    </row>
    <row spans="1:2" r="2">
      <c t="s" s="3" r="A2">
        <v>220</v>
      </c>
    </row>
    <row spans="1:2" r="3">
      <c t="s" s="4" r="A3">
        <v>321</v>
      </c>
      <c t="n" s="8" r="B3">
        <v>800</v>
      </c>
    </row>
    <row spans="1:2" r="4">
      <c t="s" s="4" r="A4">
        <v>322</v>
      </c>
      <c t="n" s="6" r="B4">
        <v>750</v>
      </c>
    </row>
    <row spans="1:2" r="5">
      <c t="s" s="4" r="A5">
        <v>323</v>
      </c>
      <c t="n" s="8" r="B5">
        <v>1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24</v>
      </c>
      <c t="s" s="2" r="B1">
        <v>68</v>
      </c>
      <c t="s" s="2" r="D1">
        <v>1</v>
      </c>
      <c t="s" s="2" r="F1">
        <v>325</v>
      </c>
    </row>
    <row spans="1:6" r="2">
      <c t="s" s="2" r="B2">
        <v>2</v>
      </c>
      <c t="s" s="2" r="C2">
        <v>69</v>
      </c>
      <c t="s" s="2" r="D2">
        <v>2</v>
      </c>
      <c t="s" s="2" r="E2">
        <v>69</v>
      </c>
      <c t="s" s="2" r="F2">
        <v>326</v>
      </c>
    </row>
    <row spans="1:6" r="3">
      <c t="s" s="3" r="A3">
        <v>327</v>
      </c>
    </row>
    <row spans="1:6" r="4">
      <c t="s" s="4" r="A4">
        <v>328</v>
      </c>
      <c t="n" s="7" r="B4">
        <v>0.9</v>
      </c>
      <c t="n" s="7" r="C4">
        <v>1.2</v>
      </c>
      <c t="n" s="7" r="D4">
        <v>1.7</v>
      </c>
      <c t="n" s="7" r="E4">
        <v>2.4</v>
      </c>
    </row>
    <row spans="1:6" r="5">
      <c t="s" s="4" r="A5">
        <v>329</v>
      </c>
      <c t="n" s="9" r="B5">
        <v>1.9</v>
      </c>
      <c t="n" s="9" r="C5">
        <v>2.1</v>
      </c>
      <c t="n" s="9" r="D5">
        <v>3.8</v>
      </c>
      <c t="n" s="9" r="E5">
        <v>4.2</v>
      </c>
    </row>
    <row spans="1:6" r="6">
      <c t="s" s="4" r="A6">
        <v>330</v>
      </c>
      <c t="n" s="9" r="B6">
        <v>-2.1</v>
      </c>
      <c t="n" s="9" r="C6">
        <v>-2.1</v>
      </c>
      <c t="n" s="9" r="D6">
        <v>-4.1</v>
      </c>
      <c t="n" s="9" r="E6">
        <v>-4.3</v>
      </c>
    </row>
    <row spans="1:6" r="7">
      <c t="s" s="4" r="A7">
        <v>331</v>
      </c>
      <c t="n" s="9" r="B7">
        <v>1.5</v>
      </c>
      <c t="n" s="9" r="C7">
        <v>1.7</v>
      </c>
      <c t="n" s="9" r="D7">
        <v>2.8</v>
      </c>
      <c t="n" s="9" r="E7">
        <v>3.4</v>
      </c>
    </row>
    <row spans="1:6" r="8">
      <c t="s" s="4" r="A8">
        <v>332</v>
      </c>
      <c t="n" s="7" r="B8">
        <v>2.2</v>
      </c>
      <c t="n" s="7" r="C8">
        <v>2.9</v>
      </c>
      <c t="n" s="7" r="D8">
        <v>4.2</v>
      </c>
      <c t="n" s="7" r="E8">
        <v>5.7</v>
      </c>
    </row>
    <row spans="1:6" r="9">
      <c t="s" s="4" r="A9">
        <v>333</v>
      </c>
    </row>
    <row spans="1:6" r="10">
      <c t="s" s="3" r="A10">
        <v>327</v>
      </c>
    </row>
    <row spans="1:6" r="11">
      <c t="s" s="4" r="A11">
        <v>334</v>
      </c>
      <c t="n" s="8" r="F11">
        <v>11</v>
      </c>
    </row>
    <row spans="1:6" r="12">
      <c t="s" s="4" r="A12">
        <v>335</v>
      </c>
    </row>
    <row spans="1:6" r="13">
      <c t="s" s="3" r="A13">
        <v>327</v>
      </c>
    </row>
    <row spans="1:6" r="14">
      <c t="s" s="4" r="A14">
        <v>332</v>
      </c>
      <c t="n" s="8" r="F14">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6"/>
  </cols>
  <sheetData>
    <row spans="1:6" r="1">
      <c t="s" s="1" r="A1">
        <v>336</v>
      </c>
      <c t="s" s="2" r="B1">
        <v>68</v>
      </c>
      <c t="s" s="2" r="D1">
        <v>1</v>
      </c>
      <c t="s" s="2" r="F1">
        <v>325</v>
      </c>
    </row>
    <row spans="1:6" r="2">
      <c t="s" s="2" r="B2">
        <v>2</v>
      </c>
      <c t="s" s="2" r="C2">
        <v>69</v>
      </c>
      <c t="s" s="2" r="D2">
        <v>2</v>
      </c>
      <c t="s" s="2" r="E2">
        <v>69</v>
      </c>
      <c t="s" s="2" r="F2">
        <v>25</v>
      </c>
    </row>
    <row spans="1:6" r="3">
      <c t="s" s="3" r="A3">
        <v>155</v>
      </c>
    </row>
    <row spans="1:6" r="4">
      <c t="s" s="4" r="A4">
        <v>337</v>
      </c>
      <c t="s" s="4" r="B4">
        <v>338</v>
      </c>
      <c t="s" s="4" r="C4">
        <v>339</v>
      </c>
      <c t="s" s="4" r="D4">
        <v>340</v>
      </c>
      <c t="s" s="4" r="E4">
        <v>341</v>
      </c>
    </row>
    <row spans="1:6" r="5">
      <c t="s" s="4" r="A5">
        <v>342</v>
      </c>
      <c t="s" s="4" r="D5">
        <v>343</v>
      </c>
      <c t="s" s="4" r="F5">
        <v>3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555.1</v>
      </c>
      <c t="n" s="7" r="C4">
        <v>1564.9</v>
      </c>
      <c t="n" s="7" r="D4">
        <v>3029.8</v>
      </c>
      <c t="n" s="7" r="E4">
        <v>3078.4</v>
      </c>
    </row>
    <row spans="1:5" r="5">
      <c t="s" s="4" r="A5">
        <v>72</v>
      </c>
      <c t="n" s="6" r="B5">
        <v>-787</v>
      </c>
      <c t="n" s="9" r="C5">
        <v>-800.1</v>
      </c>
      <c t="n" s="9" r="D5">
        <v>-1566.5</v>
      </c>
      <c t="n" s="9" r="E5">
        <v>-1582.9</v>
      </c>
    </row>
    <row spans="1:5" r="6">
      <c t="s" s="4" r="A6">
        <v>73</v>
      </c>
      <c t="n" s="9" r="B6">
        <v>768.1</v>
      </c>
      <c t="n" s="9" r="C6">
        <v>764.8</v>
      </c>
      <c t="n" s="9" r="D6">
        <v>1463.3</v>
      </c>
      <c t="n" s="9" r="E6">
        <v>1495.5</v>
      </c>
    </row>
    <row spans="1:5" r="7">
      <c t="s" s="3" r="A7">
        <v>74</v>
      </c>
    </row>
    <row spans="1:5" r="8">
      <c t="s" s="4" r="A8">
        <v>75</v>
      </c>
      <c t="n" s="9" r="B8">
        <v>-349.3</v>
      </c>
      <c t="n" s="9" r="C8">
        <v>-333.2</v>
      </c>
      <c t="n" s="9" r="D8">
        <v>-687.8</v>
      </c>
      <c t="n" s="9" r="E8">
        <v>-674.7</v>
      </c>
    </row>
    <row spans="1:5" r="9">
      <c t="s" s="4" r="A9">
        <v>76</v>
      </c>
      <c t="n" s="9" r="B9">
        <v>-96.7</v>
      </c>
      <c t="n" s="9" r="C9">
        <v>-95.90000000000001</v>
      </c>
      <c t="n" s="9" r="D9">
        <v>-190.4</v>
      </c>
      <c t="n" s="6" r="E9">
        <v>-191</v>
      </c>
    </row>
    <row spans="1:5" r="10">
      <c t="s" s="4" r="A10">
        <v>77</v>
      </c>
      <c t="n" s="9" r="B10">
        <v>322.1</v>
      </c>
      <c t="n" s="9" r="C10">
        <v>335.7</v>
      </c>
      <c t="n" s="9" r="D10">
        <v>585.1</v>
      </c>
      <c t="n" s="9" r="E10">
        <v>629.8</v>
      </c>
    </row>
    <row spans="1:5" r="11">
      <c t="s" s="3" r="A11">
        <v>78</v>
      </c>
    </row>
    <row spans="1:5" r="12">
      <c t="s" s="4" r="A12">
        <v>79</v>
      </c>
      <c t="n" s="9" r="B12">
        <v>-2.7</v>
      </c>
      <c t="n" s="6" r="C12">
        <v>0</v>
      </c>
      <c t="n" s="9" r="D12">
        <v>-2.7</v>
      </c>
      <c t="n" s="6" r="E12">
        <v>0</v>
      </c>
    </row>
    <row spans="1:5" r="13">
      <c t="s" s="4" r="A13">
        <v>80</v>
      </c>
      <c t="n" s="9" r="B13">
        <v>319.4</v>
      </c>
      <c t="n" s="9" r="C13">
        <v>335.7</v>
      </c>
      <c t="n" s="9" r="D13">
        <v>582.4</v>
      </c>
      <c t="n" s="9" r="E13">
        <v>629.8</v>
      </c>
    </row>
    <row spans="1:5" r="14">
      <c t="s" s="4" r="A14">
        <v>81</v>
      </c>
      <c t="n" s="9" r="B14">
        <v>-80.5</v>
      </c>
      <c t="n" s="9" r="C14">
        <v>-108.3</v>
      </c>
      <c t="n" s="9" r="D14">
        <v>-161.5</v>
      </c>
      <c t="n" s="9" r="E14">
        <v>-198.7</v>
      </c>
    </row>
    <row spans="1:5" r="15">
      <c t="s" s="4" r="A15">
        <v>82</v>
      </c>
      <c t="n" s="7" r="B15">
        <v>238.9</v>
      </c>
      <c t="n" s="7" r="C15">
        <v>227.4</v>
      </c>
      <c t="n" s="7" r="D15">
        <v>420.9</v>
      </c>
      <c t="n" s="7" r="E15">
        <v>431.1</v>
      </c>
    </row>
    <row spans="1:5" r="16">
      <c t="s" s="3" r="A16">
        <v>83</v>
      </c>
    </row>
    <row spans="1:5" r="17">
      <c t="s" s="4" r="A17">
        <v>84</v>
      </c>
      <c t="n" s="10" r="B17">
        <v>0.6899999999999999</v>
      </c>
      <c t="n" s="10" r="C17">
        <v>0.66</v>
      </c>
      <c t="n" s="10" r="D17">
        <v>1.22</v>
      </c>
      <c t="n" s="10" r="E17">
        <v>1.25</v>
      </c>
    </row>
    <row spans="1:5" r="18">
      <c t="s" s="3" r="A18">
        <v>85</v>
      </c>
    </row>
    <row spans="1:5" r="19">
      <c t="s" s="4" r="A19">
        <v>86</v>
      </c>
      <c t="n" s="9" r="B19">
        <v>345.2</v>
      </c>
      <c t="n" s="9" r="C19">
        <v>345.2</v>
      </c>
      <c t="n" s="9" r="D19">
        <v>345.2</v>
      </c>
      <c t="n" s="9" r="E19">
        <v>34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68</v>
      </c>
      <c t="s" s="2" r="D1">
        <v>1</v>
      </c>
    </row>
    <row spans="1:5" r="2">
      <c t="s" s="2" r="B2">
        <v>2</v>
      </c>
      <c t="s" s="2" r="C2">
        <v>69</v>
      </c>
      <c t="s" s="2" r="D2">
        <v>2</v>
      </c>
      <c t="s" s="2" r="E2">
        <v>69</v>
      </c>
    </row>
    <row spans="1:5" r="3">
      <c t="s" s="3" r="A3">
        <v>345</v>
      </c>
    </row>
    <row spans="1:5" r="4">
      <c t="s" s="4" r="A4">
        <v>346</v>
      </c>
      <c t="s" s="4" r="D4">
        <v>233</v>
      </c>
    </row>
    <row spans="1:5" r="5">
      <c t="s" s="4" r="A5">
        <v>347</v>
      </c>
      <c t="n" s="8" r="D5">
        <v>71</v>
      </c>
      <c t="n" s="8" r="E5">
        <v>32</v>
      </c>
    </row>
    <row spans="1:5" r="6">
      <c t="s" s="4" r="A6">
        <v>348</v>
      </c>
      <c t="n" s="6" r="D6">
        <v>53</v>
      </c>
      <c t="n" s="6" r="E6">
        <v>23</v>
      </c>
    </row>
    <row spans="1:5" r="7">
      <c t="s" s="4" r="A7">
        <v>349</v>
      </c>
      <c t="n" s="8" r="B7">
        <v>18</v>
      </c>
      <c t="n" s="6" r="D7">
        <v>25</v>
      </c>
    </row>
    <row spans="1:5" r="8">
      <c t="s" s="4" r="A8">
        <v>349</v>
      </c>
      <c t="n" s="9" r="B8">
        <v>3.7</v>
      </c>
      <c t="n" s="7" r="C8">
        <v>2.6</v>
      </c>
      <c t="n" s="7" r="D8">
        <v>7.6</v>
      </c>
      <c t="n" s="9" r="E8">
        <v>5.4</v>
      </c>
    </row>
    <row spans="1:5" r="9">
      <c t="s" s="4" r="A9">
        <v>350</v>
      </c>
      <c t="n" s="6" r="D9">
        <v>55</v>
      </c>
    </row>
    <row spans="1:5" r="10">
      <c t="s" s="4" r="A10">
        <v>351</v>
      </c>
      <c t="n" s="8" r="D10">
        <v>5</v>
      </c>
    </row>
    <row spans="1:5" r="11">
      <c t="s" s="4" r="A11">
        <v>352</v>
      </c>
    </row>
    <row spans="1:5" r="12">
      <c t="s" s="3" r="A12">
        <v>345</v>
      </c>
    </row>
    <row spans="1:5" r="13">
      <c t="s" s="4" r="A13">
        <v>353</v>
      </c>
      <c t="s" s="4" r="D13">
        <v>354</v>
      </c>
    </row>
    <row spans="1:5" r="14">
      <c t="s" s="4" r="A14">
        <v>355</v>
      </c>
      <c t="n" s="6" r="B14">
        <v>48</v>
      </c>
      <c t="n" s="8" r="D14">
        <v>48</v>
      </c>
    </row>
    <row spans="1:5" r="15">
      <c t="s" s="4" r="A15">
        <v>356</v>
      </c>
      <c t="s" s="4" r="D15">
        <v>233</v>
      </c>
    </row>
    <row spans="1:5" r="16">
      <c t="s" s="4" r="A16">
        <v>349</v>
      </c>
      <c t="n" s="9" r="B16">
        <v>1.3</v>
      </c>
      <c t="n" s="6" r="C16">
        <v>1</v>
      </c>
      <c t="n" s="7" r="D16">
        <v>2.8</v>
      </c>
      <c t="n" s="6" r="E16">
        <v>2</v>
      </c>
    </row>
    <row spans="1:5" r="17">
      <c t="s" s="4" r="A17">
        <v>357</v>
      </c>
    </row>
    <row spans="1:5" r="18">
      <c t="s" s="3" r="A18">
        <v>345</v>
      </c>
    </row>
    <row spans="1:5" r="19">
      <c t="s" s="4" r="A19">
        <v>355</v>
      </c>
      <c t="n" s="6" r="B19">
        <v>54</v>
      </c>
      <c t="n" s="8" r="D19">
        <v>54</v>
      </c>
    </row>
    <row spans="1:5" r="20">
      <c t="s" s="4" r="A20">
        <v>356</v>
      </c>
      <c t="s" s="4" r="D20">
        <v>233</v>
      </c>
    </row>
    <row spans="1:5" r="21">
      <c t="s" s="4" r="A21">
        <v>349</v>
      </c>
      <c t="n" s="9" r="B21">
        <v>2.4</v>
      </c>
      <c t="n" s="7" r="C21">
        <v>1.6</v>
      </c>
      <c t="n" s="7" r="D21">
        <v>4.8</v>
      </c>
      <c t="n" s="7" r="E21">
        <v>3.4</v>
      </c>
    </row>
    <row spans="1:5" r="22">
      <c t="s" s="4" r="A22">
        <v>358</v>
      </c>
    </row>
    <row spans="1:5" r="23">
      <c t="s" s="3" r="A23">
        <v>345</v>
      </c>
    </row>
    <row spans="1:5" r="24">
      <c t="s" s="4" r="A24">
        <v>353</v>
      </c>
      <c t="s" s="4" r="D24">
        <v>359</v>
      </c>
    </row>
    <row spans="1:5" r="25">
      <c t="s" s="4" r="A25">
        <v>349</v>
      </c>
      <c t="n" s="8" r="B25">
        <v>1</v>
      </c>
      <c t="n" s="8" r="D25">
        <v>5</v>
      </c>
    </row>
    <row spans="1:5" r="26">
      <c t="s" s="4" r="A26">
        <v>360</v>
      </c>
    </row>
    <row spans="1:5" r="27">
      <c t="s" s="3" r="A27">
        <v>345</v>
      </c>
    </row>
    <row spans="1:5" r="28">
      <c t="s" s="4" r="A28">
        <v>353</v>
      </c>
      <c t="s" s="4" r="D28">
        <v>3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spans="1:2" r="1">
      <c t="s" s="1" r="A1">
        <v>361</v>
      </c>
      <c t="s" s="2" r="B1">
        <v>1</v>
      </c>
    </row>
    <row spans="1:2" r="2">
      <c t="s" s="2" r="B2">
        <v>2</v>
      </c>
    </row>
    <row spans="1:2" r="3">
      <c t="s" s="3" r="A3">
        <v>345</v>
      </c>
    </row>
    <row spans="1:2" r="4">
      <c t="s" s="4" r="A4">
        <v>362</v>
      </c>
      <c t="s" s="4" r="B4">
        <v>363</v>
      </c>
    </row>
    <row spans="1:2" r="5">
      <c t="s" s="4" r="A5">
        <v>364</v>
      </c>
      <c t="s" s="4" r="B5">
        <v>365</v>
      </c>
    </row>
    <row spans="1:2" r="6">
      <c t="s" s="4" r="A6">
        <v>366</v>
      </c>
    </row>
    <row spans="1:2" r="7">
      <c t="s" s="3" r="A7">
        <v>345</v>
      </c>
    </row>
    <row spans="1:2" r="8">
      <c t="s" s="4" r="A8">
        <v>367</v>
      </c>
      <c t="s" s="4" r="B8">
        <v>368</v>
      </c>
    </row>
    <row spans="1:2" r="9">
      <c t="s" s="4" r="A9">
        <v>369</v>
      </c>
      <c t="s" s="4" r="B9">
        <v>370</v>
      </c>
    </row>
    <row spans="1:2" r="10">
      <c t="s" s="4" r="A10">
        <v>371</v>
      </c>
    </row>
    <row spans="1:2" r="11">
      <c t="s" s="3" r="A11">
        <v>345</v>
      </c>
    </row>
    <row spans="1:2" r="12">
      <c t="s" s="4" r="A12">
        <v>367</v>
      </c>
      <c t="s" s="4" r="B12">
        <v>372</v>
      </c>
    </row>
    <row spans="1:2" r="13">
      <c t="s" s="4" r="A13">
        <v>369</v>
      </c>
      <c t="s" s="4" r="B13">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68</v>
      </c>
      <c t="s" s="2" r="D1">
        <v>1</v>
      </c>
    </row>
    <row spans="1:5" r="2">
      <c t="s" s="2" r="B2">
        <v>2</v>
      </c>
      <c t="s" s="2" r="C2">
        <v>69</v>
      </c>
      <c t="s" s="2" r="D2">
        <v>2</v>
      </c>
      <c t="s" s="2" r="E2">
        <v>69</v>
      </c>
    </row>
    <row spans="1:5" r="3">
      <c t="s" s="3" r="A3">
        <v>345</v>
      </c>
    </row>
    <row spans="1:5" r="4">
      <c t="s" s="4" r="A4">
        <v>375</v>
      </c>
      <c t="n" s="7" r="B4">
        <v>10.9</v>
      </c>
      <c t="n" s="7" r="C4">
        <v>6.9</v>
      </c>
      <c t="n" s="7" r="D4">
        <v>22.4</v>
      </c>
      <c t="n" s="7" r="E4">
        <v>15.8</v>
      </c>
    </row>
    <row spans="1:5" r="5">
      <c t="s" s="4" r="A5">
        <v>349</v>
      </c>
      <c t="n" s="9" r="B5">
        <v>-3.7</v>
      </c>
      <c t="n" s="9" r="C5">
        <v>-2.6</v>
      </c>
      <c t="n" s="9" r="D5">
        <v>-7.6</v>
      </c>
      <c t="n" s="9" r="E5">
        <v>-5.4</v>
      </c>
    </row>
    <row spans="1:5" r="6">
      <c t="s" s="4" r="A6">
        <v>349</v>
      </c>
      <c t="n" s="6" r="B6">
        <v>-18</v>
      </c>
      <c t="n" s="6" r="D6">
        <v>-25</v>
      </c>
    </row>
    <row spans="1:5" r="7">
      <c t="s" s="4" r="A7">
        <v>376</v>
      </c>
      <c t="n" s="9" r="B7">
        <v>7.2</v>
      </c>
      <c t="n" s="9" r="C7">
        <v>4.3</v>
      </c>
      <c t="n" s="9" r="D7">
        <v>14.8</v>
      </c>
      <c t="n" s="9" r="E7">
        <v>10.4</v>
      </c>
    </row>
    <row spans="1:5" r="8">
      <c t="s" s="4" r="A8">
        <v>357</v>
      </c>
    </row>
    <row spans="1:5" r="9">
      <c t="s" s="3" r="A9">
        <v>345</v>
      </c>
    </row>
    <row spans="1:5" r="10">
      <c t="s" s="4" r="A10">
        <v>375</v>
      </c>
      <c t="n" s="9" r="B10">
        <v>7.2</v>
      </c>
      <c t="n" s="9" r="C10">
        <v>4.4</v>
      </c>
      <c t="n" s="9" r="D10">
        <v>14.2</v>
      </c>
      <c t="n" s="9" r="E10">
        <v>10.2</v>
      </c>
    </row>
    <row spans="1:5" r="11">
      <c t="s" s="4" r="A11">
        <v>349</v>
      </c>
      <c t="n" s="9" r="B11">
        <v>-2.4</v>
      </c>
      <c t="n" s="9" r="C11">
        <v>-1.6</v>
      </c>
      <c t="n" s="9" r="D11">
        <v>-4.8</v>
      </c>
      <c t="n" s="9" r="E11">
        <v>-3.4</v>
      </c>
    </row>
    <row spans="1:5" r="12">
      <c t="s" s="4" r="A12">
        <v>376</v>
      </c>
      <c t="n" s="9" r="B12">
        <v>4.8</v>
      </c>
      <c t="n" s="9" r="C12">
        <v>2.8</v>
      </c>
      <c t="n" s="9" r="D12">
        <v>9.4</v>
      </c>
      <c t="n" s="9" r="E12">
        <v>6.8</v>
      </c>
    </row>
    <row spans="1:5" r="13">
      <c t="s" s="4" r="A13">
        <v>352</v>
      </c>
    </row>
    <row spans="1:5" r="14">
      <c t="s" s="3" r="A14">
        <v>345</v>
      </c>
    </row>
    <row spans="1:5" r="15">
      <c t="s" s="4" r="A15">
        <v>375</v>
      </c>
      <c t="n" s="9" r="B15">
        <v>3.7</v>
      </c>
      <c t="n" s="9" r="C15">
        <v>2.5</v>
      </c>
      <c t="n" s="9" r="D15">
        <v>8.199999999999999</v>
      </c>
      <c t="n" s="9" r="E15">
        <v>5.6</v>
      </c>
    </row>
    <row spans="1:5" r="16">
      <c t="s" s="4" r="A16">
        <v>349</v>
      </c>
      <c t="n" s="9" r="B16">
        <v>-1.3</v>
      </c>
      <c t="n" s="6" r="C16">
        <v>-1</v>
      </c>
      <c t="n" s="9" r="D16">
        <v>-2.8</v>
      </c>
      <c t="n" s="6" r="E16">
        <v>-2</v>
      </c>
    </row>
    <row spans="1:5" r="17">
      <c t="s" s="4" r="A17">
        <v>376</v>
      </c>
      <c t="n" s="7" r="B17">
        <v>2.4</v>
      </c>
      <c t="n" s="7" r="C17">
        <v>1.5</v>
      </c>
      <c t="n" s="7" r="D17">
        <v>5.4</v>
      </c>
      <c t="n" s="7" r="E17">
        <v>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377</v>
      </c>
      <c t="s" s="2" r="B1">
        <v>1</v>
      </c>
    </row>
    <row spans="1:2" r="2">
      <c t="s" s="2" r="B2">
        <v>378</v>
      </c>
    </row>
    <row spans="1:2" r="3">
      <c t="s" s="3" r="A3">
        <v>379</v>
      </c>
    </row>
    <row spans="1:2" r="4">
      <c t="s" s="4" r="A4">
        <v>380</v>
      </c>
      <c t="n" s="9" r="B4">
        <v>5.8</v>
      </c>
    </row>
    <row spans="1:2" r="5">
      <c t="s" s="4" r="A5">
        <v>381</v>
      </c>
      <c t="n" s="9" r="B5">
        <v>1.4</v>
      </c>
    </row>
    <row spans="1:2" r="6">
      <c t="s" s="4" r="A6">
        <v>382</v>
      </c>
      <c t="n" s="9" r="B6">
        <v>-1.3</v>
      </c>
    </row>
    <row spans="1:2" r="7">
      <c t="s" s="4" r="A7">
        <v>383</v>
      </c>
      <c t="n" s="9" r="B7">
        <v>-0.6</v>
      </c>
    </row>
    <row spans="1:2" r="8">
      <c t="s" s="4" r="A8">
        <v>384</v>
      </c>
      <c t="n" s="9" r="B8">
        <v>5.3</v>
      </c>
    </row>
    <row spans="1:2" r="9">
      <c t="s" s="4" r="A9">
        <v>385</v>
      </c>
      <c t="n" s="8" r="B9">
        <v>0</v>
      </c>
    </row>
    <row spans="1:2" r="10">
      <c t="s" s="4" r="A10">
        <v>386</v>
      </c>
      <c t="n" s="6" r="B10">
        <v>0</v>
      </c>
    </row>
    <row spans="1:2" r="11">
      <c t="s" s="4" r="A11">
        <v>387</v>
      </c>
      <c t="n" s="6" r="B11">
        <v>0</v>
      </c>
    </row>
    <row spans="1:2" r="12">
      <c t="s" s="4" r="A12">
        <v>388</v>
      </c>
      <c t="n" s="6" r="B12">
        <v>0</v>
      </c>
    </row>
    <row spans="1:2" r="13">
      <c t="s" s="4" r="A13">
        <v>389</v>
      </c>
      <c t="n" s="8" r="B13">
        <v>0</v>
      </c>
    </row>
    <row spans="1:2" r="14">
      <c t="s" s="4" r="A14">
        <v>390</v>
      </c>
      <c t="n" s="9" r="B14">
        <v>5.1</v>
      </c>
    </row>
    <row spans="1:2" r="15">
      <c t="s" s="4" r="A15">
        <v>391</v>
      </c>
      <c t="n" s="9" r="B15">
        <v>2.1</v>
      </c>
    </row>
    <row spans="1:2" r="16">
      <c t="s" s="4" r="A16">
        <v>392</v>
      </c>
      <c t="n" s="8" r="B16">
        <v>0</v>
      </c>
    </row>
    <row spans="1:2" r="17">
      <c t="s" s="4" r="A17">
        <v>393</v>
      </c>
      <c t="n" s="8" r="B17">
        <v>0</v>
      </c>
    </row>
    <row spans="1:2" r="18">
      <c t="s" s="4" r="A18">
        <v>394</v>
      </c>
      <c t="s" s="4" r="B18">
        <v>395</v>
      </c>
    </row>
    <row spans="1:2" r="19">
      <c t="s" s="4" r="A19">
        <v>396</v>
      </c>
      <c t="s" s="4" r="B19">
        <v>395</v>
      </c>
    </row>
    <row spans="1:2" r="20">
      <c t="s" s="4" r="A20">
        <v>397</v>
      </c>
      <c t="s" s="4" r="B20">
        <v>398</v>
      </c>
    </row>
    <row spans="1:2" r="21">
      <c t="s" s="4" r="A21">
        <v>399</v>
      </c>
      <c t="n" s="7" r="B21">
        <v>188.4</v>
      </c>
    </row>
    <row spans="1:2" r="22">
      <c t="s" s="4" r="A22">
        <v>400</v>
      </c>
      <c t="n" s="9" r="B22">
        <v>184.3</v>
      </c>
    </row>
    <row spans="1:2" r="23">
      <c t="s" s="4" r="A23">
        <v>401</v>
      </c>
      <c t="n" s="7" r="B23">
        <v>11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02</v>
      </c>
      <c t="s" s="2" r="B1">
        <v>1</v>
      </c>
    </row>
    <row spans="1:2" r="2">
      <c t="s" s="2" r="B2">
        <v>403</v>
      </c>
    </row>
    <row spans="1:2" r="3">
      <c t="s" s="3" r="A3">
        <v>404</v>
      </c>
    </row>
    <row spans="1:2" r="4">
      <c t="s" s="4" r="A4">
        <v>405</v>
      </c>
      <c t="n" s="9" r="B4">
        <v>1.1</v>
      </c>
    </row>
    <row spans="1:2" r="5">
      <c t="s" s="4" r="A5">
        <v>406</v>
      </c>
      <c t="n" s="9" r="B5">
        <v>0.4</v>
      </c>
    </row>
    <row spans="1:2" r="6">
      <c t="s" s="4" r="A6">
        <v>407</v>
      </c>
      <c t="n" s="9" r="B6">
        <v>-0.1</v>
      </c>
    </row>
    <row spans="1:2" r="7">
      <c t="s" s="4" r="A7">
        <v>408</v>
      </c>
      <c t="n" s="9" r="B7">
        <v>-0.2</v>
      </c>
    </row>
    <row spans="1:2" r="8">
      <c t="s" s="4" r="A8">
        <v>409</v>
      </c>
      <c t="n" s="9" r="B8">
        <v>1.2</v>
      </c>
    </row>
    <row spans="1:2" r="9">
      <c t="s" s="4" r="A9">
        <v>410</v>
      </c>
      <c t="n" s="8" r="B9">
        <v>0</v>
      </c>
    </row>
    <row spans="1:2" r="10">
      <c t="s" s="4" r="A10">
        <v>411</v>
      </c>
      <c t="n" s="6" r="B10">
        <v>0</v>
      </c>
    </row>
    <row spans="1:2" r="11">
      <c t="s" s="4" r="A11">
        <v>412</v>
      </c>
      <c t="n" s="6" r="B11">
        <v>0</v>
      </c>
    </row>
    <row spans="1:2" r="12">
      <c t="s" s="4" r="A12">
        <v>413</v>
      </c>
      <c t="n" s="6" r="B12">
        <v>0</v>
      </c>
    </row>
    <row spans="1:2" r="13">
      <c t="s" s="4" r="A13">
        <v>414</v>
      </c>
      <c t="n" s="8" r="B13">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spans="1:2" r="1">
      <c t="s" s="1" r="A1">
        <v>415</v>
      </c>
      <c t="s" s="2" r="B1">
        <v>1</v>
      </c>
    </row>
    <row spans="1:2" r="2">
      <c t="s" s="2" r="B2">
        <v>254</v>
      </c>
    </row>
    <row spans="1:2" r="3">
      <c t="s" s="3" r="A3">
        <v>416</v>
      </c>
    </row>
    <row spans="1:2" r="4">
      <c t="s" s="4" r="A4">
        <v>417</v>
      </c>
      <c t="n" s="8" r="B4">
        <v>61</v>
      </c>
    </row>
    <row spans="1:2" r="5">
      <c t="s" s="4" r="A5">
        <v>418</v>
      </c>
      <c t="n" s="9" r="B5">
        <v>28.8</v>
      </c>
    </row>
    <row spans="1:2" r="6">
      <c t="s" s="4" r="A6">
        <v>419</v>
      </c>
      <c t="n" s="9" r="B6">
        <v>-30.5</v>
      </c>
    </row>
    <row spans="1:2" r="7">
      <c t="s" s="4" r="A7">
        <v>420</v>
      </c>
      <c t="n" s="9" r="B7">
        <v>0.4</v>
      </c>
    </row>
    <row spans="1:2" r="8">
      <c t="s" s="4" r="A8">
        <v>421</v>
      </c>
      <c t="n" s="7" r="B8">
        <v>59.7</v>
      </c>
    </row>
    <row spans="1:2" r="9">
      <c t="s" s="4" r="A9">
        <v>366</v>
      </c>
    </row>
    <row spans="1:2" r="10">
      <c t="s" s="3" r="A10">
        <v>422</v>
      </c>
    </row>
    <row spans="1:2" r="11">
      <c t="s" s="4" r="A11">
        <v>423</v>
      </c>
      <c t="s" s="4" r="B11">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4"/>
    <col customWidth="1" max="5" min="5" width="30"/>
  </cols>
  <sheetData>
    <row spans="1:5" r="1">
      <c t="s" s="1" r="A1">
        <v>425</v>
      </c>
      <c t="s" s="2" r="B1">
        <v>426</v>
      </c>
      <c t="s" s="2" r="C1">
        <v>214</v>
      </c>
      <c t="s" s="2" r="D1">
        <v>427</v>
      </c>
      <c t="s" s="2" r="E1">
        <v>428</v>
      </c>
    </row>
    <row spans="1:5" r="2">
      <c t="s" s="3" r="A2">
        <v>429</v>
      </c>
    </row>
    <row spans="1:5" r="3">
      <c t="s" s="4" r="A3">
        <v>64</v>
      </c>
      <c t="n" s="6" r="D3">
        <v>2000000000</v>
      </c>
      <c t="n" s="6" r="E3">
        <v>100</v>
      </c>
    </row>
    <row spans="1:5" r="4">
      <c t="s" s="4" r="A4">
        <v>430</v>
      </c>
      <c t="n" s="10" r="D4">
        <v>0.01</v>
      </c>
      <c t="n" s="10" r="E4">
        <v>0.01</v>
      </c>
    </row>
    <row spans="1:5" r="5">
      <c t="s" s="4" r="A5">
        <v>60</v>
      </c>
      <c t="n" s="6" r="D5">
        <v>15000000</v>
      </c>
      <c t="n" s="6" r="E5">
        <v>100</v>
      </c>
    </row>
    <row spans="1:5" r="6">
      <c t="s" s="4" r="A6">
        <v>431</v>
      </c>
      <c t="n" s="10" r="D6">
        <v>0.01</v>
      </c>
      <c t="n" s="10" r="E6">
        <v>0.01</v>
      </c>
    </row>
    <row spans="1:5" r="7">
      <c t="s" s="4" r="A7">
        <v>66</v>
      </c>
      <c t="n" s="6" r="D7">
        <v>345200000</v>
      </c>
      <c t="n" s="6" r="E7">
        <v>100</v>
      </c>
    </row>
    <row spans="1:5" r="8">
      <c t="s" s="4" r="A8">
        <v>221</v>
      </c>
      <c t="s" s="4" r="C8">
        <v>222</v>
      </c>
      <c t="s" s="4" r="D8">
        <v>222</v>
      </c>
    </row>
    <row spans="1:5" r="9">
      <c t="s" s="4" r="A9">
        <v>62</v>
      </c>
      <c t="n" s="6" r="D9">
        <v>0</v>
      </c>
    </row>
    <row spans="1:5" r="10">
      <c t="s" s="4" r="A10">
        <v>61</v>
      </c>
      <c t="n" s="6" r="D10">
        <v>0</v>
      </c>
    </row>
    <row spans="1:5" r="11">
      <c t="s" s="4" r="A11">
        <v>432</v>
      </c>
      <c t="n" s="6" r="D11">
        <v>1</v>
      </c>
    </row>
    <row spans="1:5" r="12">
      <c t="s" s="4" r="A12">
        <v>240</v>
      </c>
    </row>
    <row spans="1:5" r="13">
      <c t="s" s="3" r="A13">
        <v>429</v>
      </c>
    </row>
    <row spans="1:5" r="14">
      <c t="s" s="4" r="A14">
        <v>66</v>
      </c>
      <c t="n" s="6" r="D14">
        <v>100</v>
      </c>
    </row>
    <row spans="1:5" r="15">
      <c t="s" s="4" r="A15">
        <v>433</v>
      </c>
    </row>
    <row spans="1:5" r="16">
      <c t="s" s="3" r="A16">
        <v>429</v>
      </c>
    </row>
    <row spans="1:5" r="17">
      <c t="s" s="4" r="A17">
        <v>221</v>
      </c>
      <c t="s" s="4" r="B17">
        <v>222</v>
      </c>
    </row>
    <row spans="1:5" r="18">
      <c t="s" s="4" r="A18">
        <v>99</v>
      </c>
    </row>
    <row spans="1:5" r="19">
      <c t="s" s="3" r="A19">
        <v>429</v>
      </c>
    </row>
    <row spans="1:5" r="20">
      <c t="s" s="4" r="A20">
        <v>66</v>
      </c>
      <c t="n" s="6" r="D20">
        <v>345200000</v>
      </c>
    </row>
    <row spans="1:5" r="21">
      <c t="s" s="4" r="A21">
        <v>103</v>
      </c>
      <c t="n" s="6" r="D21">
        <v>345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4</v>
      </c>
      <c t="s" s="2" r="B1">
        <v>426</v>
      </c>
      <c t="s" s="2" r="C1">
        <v>214</v>
      </c>
      <c t="s" s="2" r="D1">
        <v>2</v>
      </c>
      <c t="s" s="2" r="E1">
        <v>69</v>
      </c>
      <c t="s" s="2" r="F1">
        <v>2</v>
      </c>
      <c t="s" s="2" r="G1">
        <v>69</v>
      </c>
      <c t="s" s="2" r="H1">
        <v>25</v>
      </c>
    </row>
    <row spans="1:8" r="2">
      <c t="s" s="3" r="A2">
        <v>429</v>
      </c>
    </row>
    <row spans="1:8" r="3">
      <c t="s" s="4" r="A3">
        <v>221</v>
      </c>
      <c t="s" s="4" r="C3">
        <v>222</v>
      </c>
      <c t="s" s="4" r="F3">
        <v>222</v>
      </c>
    </row>
    <row spans="1:8" r="4">
      <c t="s" s="4" r="A4">
        <v>435</v>
      </c>
      <c t="n" s="6" r="D4">
        <v>0</v>
      </c>
      <c t="n" s="6" r="E4">
        <v>0</v>
      </c>
      <c t="n" s="6" r="F4">
        <v>0</v>
      </c>
      <c t="n" s="6" r="G4">
        <v>0</v>
      </c>
    </row>
    <row spans="1:8" r="5">
      <c t="s" s="4" r="A5">
        <v>66</v>
      </c>
      <c t="n" s="6" r="D5">
        <v>345200000</v>
      </c>
      <c t="n" s="6" r="F5">
        <v>345200000</v>
      </c>
      <c t="n" s="6" r="H5">
        <v>100</v>
      </c>
    </row>
    <row spans="1:8" r="6">
      <c t="s" s="4" r="A6">
        <v>433</v>
      </c>
    </row>
    <row spans="1:8" r="7">
      <c t="s" s="3" r="A7">
        <v>429</v>
      </c>
    </row>
    <row spans="1:8" r="8">
      <c t="s" s="4" r="A8">
        <v>221</v>
      </c>
      <c t="s" s="4" r="B8">
        <v>2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spans="1:5" r="1">
      <c t="s" s="1" r="A1">
        <v>436</v>
      </c>
      <c t="s" s="2" r="B1">
        <v>68</v>
      </c>
      <c t="s" s="2" r="D1">
        <v>1</v>
      </c>
    </row>
    <row spans="1:5" r="2">
      <c t="s" s="2" r="B2">
        <v>254</v>
      </c>
      <c t="s" s="2" r="C2">
        <v>217</v>
      </c>
      <c t="s" s="2" r="D2">
        <v>437</v>
      </c>
      <c t="s" s="2" r="E2">
        <v>217</v>
      </c>
    </row>
    <row spans="1:5" r="3">
      <c t="s" s="3" r="A3">
        <v>167</v>
      </c>
    </row>
    <row spans="1:5" r="4">
      <c t="s" s="4" r="A4">
        <v>227</v>
      </c>
      <c t="n" s="6" r="D4">
        <v>2</v>
      </c>
    </row>
    <row spans="1:5" r="5">
      <c t="s" s="3" r="A5">
        <v>438</v>
      </c>
    </row>
    <row spans="1:5" r="6">
      <c t="s" s="4" r="A6">
        <v>71</v>
      </c>
      <c t="n" s="7" r="B6">
        <v>1555.1</v>
      </c>
      <c t="n" s="7" r="C6">
        <v>1564.9</v>
      </c>
      <c t="n" s="7" r="D6">
        <v>3029.8</v>
      </c>
      <c t="n" s="7" r="E6">
        <v>3078.4</v>
      </c>
    </row>
    <row spans="1:5" r="7">
      <c t="s" s="4" r="A7">
        <v>77</v>
      </c>
      <c t="n" s="9" r="B7">
        <v>322.1</v>
      </c>
      <c t="n" s="9" r="C7">
        <v>335.7</v>
      </c>
      <c t="n" s="9" r="D7">
        <v>585.1</v>
      </c>
      <c t="n" s="9" r="E7">
        <v>629.8</v>
      </c>
    </row>
    <row spans="1:5" r="8">
      <c t="s" s="4" r="A8">
        <v>260</v>
      </c>
    </row>
    <row spans="1:5" r="9">
      <c t="s" s="3" r="A9">
        <v>438</v>
      </c>
    </row>
    <row spans="1:5" r="10">
      <c t="s" s="4" r="A10">
        <v>71</v>
      </c>
      <c t="n" s="9" r="B10">
        <v>724.2</v>
      </c>
      <c t="n" s="9" r="C10">
        <v>761.3</v>
      </c>
      <c t="n" s="9" r="D10">
        <v>1421.6</v>
      </c>
      <c t="n" s="9" r="E10">
        <v>1507.7</v>
      </c>
    </row>
    <row spans="1:5" r="11">
      <c t="s" s="4" r="A11">
        <v>77</v>
      </c>
      <c t="n" s="9" r="B11">
        <v>162.4</v>
      </c>
      <c t="n" s="9" r="C11">
        <v>188.1</v>
      </c>
      <c t="n" s="9" r="D11">
        <v>308.4</v>
      </c>
      <c t="n" s="9" r="E11">
        <v>356.6</v>
      </c>
    </row>
    <row spans="1:5" r="12">
      <c t="s" s="4" r="A12">
        <v>261</v>
      </c>
    </row>
    <row spans="1:5" r="13">
      <c t="s" s="3" r="A13">
        <v>438</v>
      </c>
    </row>
    <row spans="1:5" r="14">
      <c t="s" s="4" r="A14">
        <v>71</v>
      </c>
      <c t="n" s="9" r="B14">
        <v>830.9</v>
      </c>
      <c t="n" s="9" r="C14">
        <v>803.6</v>
      </c>
      <c t="n" s="9" r="D14">
        <v>1608.2</v>
      </c>
      <c t="n" s="9" r="E14">
        <v>1570.7</v>
      </c>
    </row>
    <row spans="1:5" r="15">
      <c t="s" s="4" r="A15">
        <v>77</v>
      </c>
      <c t="n" s="9" r="B15">
        <v>173.4</v>
      </c>
      <c t="n" s="6" r="C15">
        <v>158</v>
      </c>
      <c t="n" s="9" r="D15">
        <v>304.1</v>
      </c>
      <c t="n" s="9" r="E15">
        <v>294.5</v>
      </c>
    </row>
    <row spans="1:5" r="16">
      <c t="s" s="4" r="A16">
        <v>439</v>
      </c>
    </row>
    <row spans="1:5" r="17">
      <c t="s" s="3" r="A17">
        <v>438</v>
      </c>
    </row>
    <row spans="1:5" r="18">
      <c t="s" s="4" r="A18">
        <v>77</v>
      </c>
      <c t="n" s="7" r="B18">
        <v>-13.7</v>
      </c>
      <c t="n" s="7" r="C18">
        <v>-10.4</v>
      </c>
      <c t="n" s="7" r="D18">
        <v>-27.4</v>
      </c>
      <c t="n" s="7" r="E18">
        <v>-2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0</v>
      </c>
      <c t="s" s="2" r="B1">
        <v>68</v>
      </c>
      <c t="s" s="2" r="D1">
        <v>1</v>
      </c>
    </row>
    <row spans="1:5" r="2">
      <c t="s" s="2" r="B2">
        <v>2</v>
      </c>
      <c t="s" s="2" r="C2">
        <v>69</v>
      </c>
      <c t="s" s="2" r="D2">
        <v>2</v>
      </c>
      <c t="s" s="2" r="E2">
        <v>69</v>
      </c>
    </row>
    <row spans="1:5" r="3">
      <c t="s" s="3" r="A3">
        <v>441</v>
      </c>
    </row>
    <row spans="1:5" r="4">
      <c t="s" s="4" r="A4">
        <v>442</v>
      </c>
      <c t="n" s="7" r="B4">
        <v>59.1</v>
      </c>
      <c t="n" s="8" r="C4">
        <v>50</v>
      </c>
      <c t="n" s="8" r="D4">
        <v>117</v>
      </c>
      <c t="n" s="8" r="E4">
        <v>101</v>
      </c>
    </row>
    <row spans="1:5" r="5">
      <c t="s" s="4" r="A5">
        <v>443</v>
      </c>
    </row>
    <row spans="1:5" r="6">
      <c t="s" s="3" r="A6">
        <v>441</v>
      </c>
    </row>
    <row spans="1:5" r="7">
      <c t="s" s="4" r="A7">
        <v>442</v>
      </c>
      <c t="n" s="9" r="B7">
        <v>20.5</v>
      </c>
      <c t="n" s="9" r="C7">
        <v>15.5</v>
      </c>
      <c t="n" s="6" r="D7">
        <v>41</v>
      </c>
      <c t="n" s="9" r="E7">
        <v>31.8</v>
      </c>
    </row>
    <row spans="1:5" r="8">
      <c t="s" s="4" r="A8">
        <v>444</v>
      </c>
    </row>
    <row spans="1:5" r="9">
      <c t="s" s="3" r="A9">
        <v>441</v>
      </c>
    </row>
    <row spans="1:5" r="10">
      <c t="s" s="4" r="A10">
        <v>442</v>
      </c>
      <c t="n" s="9" r="B10">
        <v>1.8</v>
      </c>
      <c t="n" s="9" r="C10">
        <v>1.8</v>
      </c>
      <c t="n" s="9" r="D10">
        <v>3.7</v>
      </c>
      <c t="n" s="9" r="E10">
        <v>3.5</v>
      </c>
    </row>
    <row spans="1:5" r="11">
      <c t="s" s="4" r="A11">
        <v>445</v>
      </c>
    </row>
    <row spans="1:5" r="12">
      <c t="s" s="3" r="A12">
        <v>441</v>
      </c>
    </row>
    <row spans="1:5" r="13">
      <c t="s" s="4" r="A13">
        <v>442</v>
      </c>
      <c t="n" s="9" r="B13">
        <v>35.7</v>
      </c>
      <c t="n" s="9" r="C13">
        <v>31.8</v>
      </c>
      <c t="n" s="9" r="D13">
        <v>69.8</v>
      </c>
      <c t="n" s="9" r="E13">
        <v>63.6</v>
      </c>
    </row>
    <row spans="1:5" r="14">
      <c t="s" s="4" r="A14">
        <v>446</v>
      </c>
    </row>
    <row spans="1:5" r="15">
      <c t="s" s="3" r="A15">
        <v>441</v>
      </c>
    </row>
    <row spans="1:5" r="16">
      <c t="s" s="4" r="A16">
        <v>442</v>
      </c>
      <c t="n" s="7" r="B16">
        <v>1.1</v>
      </c>
      <c t="n" s="7" r="C16">
        <v>0.9</v>
      </c>
      <c t="n" s="7" r="D16">
        <v>2.5</v>
      </c>
      <c t="n" s="7" r="E16">
        <v>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87</v>
      </c>
      <c t="s" s="2" r="B1">
        <v>68</v>
      </c>
      <c t="s" s="2" r="D1">
        <v>1</v>
      </c>
    </row>
    <row spans="1:5" r="2">
      <c t="s" s="2" r="B2">
        <v>2</v>
      </c>
      <c t="s" s="2" r="C2">
        <v>69</v>
      </c>
      <c t="s" s="2" r="D2">
        <v>2</v>
      </c>
      <c t="s" s="2" r="E2">
        <v>69</v>
      </c>
    </row>
    <row spans="1:5" r="3">
      <c t="s" s="3" r="A3">
        <v>88</v>
      </c>
    </row>
    <row spans="1:5" r="4">
      <c t="s" s="4" r="A4">
        <v>82</v>
      </c>
      <c t="n" s="7" r="B4">
        <v>238.9</v>
      </c>
      <c t="n" s="7" r="C4">
        <v>227.4</v>
      </c>
      <c t="n" s="7" r="D4">
        <v>420.9</v>
      </c>
      <c t="n" s="7" r="E4">
        <v>431.1</v>
      </c>
    </row>
    <row spans="1:5" r="5">
      <c t="s" s="3" r="A5">
        <v>89</v>
      </c>
    </row>
    <row spans="1:5" r="6">
      <c t="s" s="4" r="A6">
        <v>90</v>
      </c>
      <c t="n" s="9" r="B6">
        <v>-10.6</v>
      </c>
      <c t="n" s="9" r="C6">
        <v>10.8</v>
      </c>
      <c t="n" s="9" r="D6">
        <v>11.5</v>
      </c>
      <c t="n" s="9" r="E6">
        <v>-89.90000000000001</v>
      </c>
    </row>
    <row spans="1:5" r="7">
      <c t="s" s="4" r="A7">
        <v>91</v>
      </c>
      <c t="n" s="9" r="B7">
        <v>1.1</v>
      </c>
      <c t="n" s="9" r="C7">
        <v>5.7</v>
      </c>
      <c t="n" s="9" r="D7">
        <v>2.1</v>
      </c>
      <c t="n" s="6" r="E7">
        <v>12</v>
      </c>
    </row>
    <row spans="1:5" r="8">
      <c t="s" s="4" r="A8">
        <v>92</v>
      </c>
      <c t="n" s="9" r="B8">
        <v>-9.5</v>
      </c>
      <c t="n" s="9" r="C8">
        <v>16.5</v>
      </c>
      <c t="n" s="9" r="D8">
        <v>13.6</v>
      </c>
      <c t="n" s="9" r="E8">
        <v>-77.90000000000001</v>
      </c>
    </row>
    <row spans="1:5" r="9">
      <c t="s" s="4" r="A9">
        <v>93</v>
      </c>
      <c t="n" s="7" r="B9">
        <v>229.4</v>
      </c>
      <c t="n" s="7" r="C9">
        <v>243.9</v>
      </c>
      <c t="n" s="7" r="D9">
        <v>434.5</v>
      </c>
      <c t="n" s="7" r="E9">
        <v>35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47</v>
      </c>
      <c t="s" s="2" r="B1">
        <v>68</v>
      </c>
      <c t="s" s="2" r="D1">
        <v>1</v>
      </c>
    </row>
    <row spans="1:7" r="2">
      <c t="s" s="2" r="B2">
        <v>2</v>
      </c>
      <c t="s" s="2" r="C2">
        <v>69</v>
      </c>
      <c t="s" s="2" r="D2">
        <v>2</v>
      </c>
      <c t="s" s="2" r="E2">
        <v>69</v>
      </c>
      <c t="s" s="2" r="F2">
        <v>25</v>
      </c>
      <c t="s" s="2" r="G2">
        <v>448</v>
      </c>
    </row>
    <row spans="1:7" r="3">
      <c t="s" s="3" r="A3">
        <v>441</v>
      </c>
    </row>
    <row spans="1:7" r="4">
      <c t="s" s="4" r="A4">
        <v>449</v>
      </c>
      <c t="n" s="8" r="B4">
        <v>10</v>
      </c>
      <c t="n" s="8" r="C4">
        <v>9</v>
      </c>
      <c t="n" s="8" r="D4">
        <v>19</v>
      </c>
      <c t="n" s="8" r="E4">
        <v>18</v>
      </c>
    </row>
    <row spans="1:7" r="5">
      <c t="s" s="4" r="A5">
        <v>27</v>
      </c>
      <c t="n" s="9" r="B5">
        <v>487.2</v>
      </c>
      <c t="n" s="8" r="C5">
        <v>0</v>
      </c>
      <c t="n" s="9" r="D5">
        <v>487.2</v>
      </c>
      <c t="n" s="8" r="E5">
        <v>0</v>
      </c>
      <c t="n" s="8" r="F5">
        <v>0</v>
      </c>
      <c t="n" s="8" r="G5">
        <v>0</v>
      </c>
    </row>
    <row spans="1:7" r="6">
      <c t="s" s="4" r="A6">
        <v>450</v>
      </c>
    </row>
    <row spans="1:7" r="7">
      <c t="s" s="3" r="A7">
        <v>441</v>
      </c>
    </row>
    <row spans="1:7" r="8">
      <c t="s" s="4" r="A8">
        <v>451</v>
      </c>
      <c t="n" s="9" r="B8">
        <v>72.3</v>
      </c>
      <c t="n" s="9" r="D8">
        <v>72.3</v>
      </c>
    </row>
    <row spans="1:7" r="9">
      <c t="s" s="4" r="A9">
        <v>452</v>
      </c>
    </row>
    <row spans="1:7" r="10">
      <c t="s" s="3" r="A10">
        <v>441</v>
      </c>
    </row>
    <row spans="1:7" r="11">
      <c t="s" s="4" r="A11">
        <v>451</v>
      </c>
      <c t="n" s="7" r="B11">
        <v>72.3</v>
      </c>
      <c t="n" s="7" r="D11">
        <v>7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37"/>
    <col customWidth="1" max="5" min="5" width="31"/>
    <col customWidth="1" max="6" min="6" width="22"/>
    <col customWidth="1" max="7" min="7" width="33"/>
  </cols>
  <sheetData>
    <row spans="1:7" r="1">
      <c t="s" s="1" r="A1">
        <v>94</v>
      </c>
      <c t="s" s="2" r="B1">
        <v>95</v>
      </c>
      <c t="s" s="2" r="C1">
        <v>96</v>
      </c>
      <c t="s" s="2" r="D1">
        <v>97</v>
      </c>
      <c t="s" s="2" r="E1">
        <v>98</v>
      </c>
      <c t="s" s="2" r="F1">
        <v>99</v>
      </c>
      <c t="s" s="2" r="G1">
        <v>100</v>
      </c>
    </row>
    <row spans="1:7" r="2">
      <c t="s" s="4" r="A2">
        <v>101</v>
      </c>
      <c t="n" s="7" r="B2">
        <v>5182.5</v>
      </c>
      <c t="n" s="7" r="C2">
        <v>5193.9</v>
      </c>
      <c t="n" s="7" r="D2">
        <v>-14.4</v>
      </c>
      <c t="n" s="7" r="E2">
        <v>5179.5</v>
      </c>
      <c t="n" s="8" r="G2">
        <v>3</v>
      </c>
    </row>
    <row spans="1:7" r="3">
      <c t="s" s="3" r="A3">
        <v>102</v>
      </c>
    </row>
    <row spans="1:7" r="4">
      <c t="s" s="4" r="A4">
        <v>82</v>
      </c>
      <c t="n" s="9" r="B4">
        <v>420.9</v>
      </c>
      <c t="n" s="9" r="C4">
        <v>420.9</v>
      </c>
      <c t="n" s="9" r="E4">
        <v>420.9</v>
      </c>
    </row>
    <row spans="1:7" r="5">
      <c t="s" s="4" r="A5">
        <v>103</v>
      </c>
      <c t="n" s="9" r="F5">
        <v>345.2</v>
      </c>
    </row>
    <row spans="1:7" r="6">
      <c t="s" s="4" r="A6">
        <v>104</v>
      </c>
      <c t="n" s="9" r="C6">
        <v>-3.5</v>
      </c>
      <c t="n" s="7" r="F6">
        <v>3.5</v>
      </c>
    </row>
    <row spans="1:7" r="7">
      <c t="s" s="4" r="A7">
        <v>105</v>
      </c>
      <c t="n" s="6" r="C7">
        <v>-3000</v>
      </c>
      <c t="n" s="6" r="E7">
        <v>-3000</v>
      </c>
    </row>
    <row spans="1:7" r="8">
      <c t="s" s="4" r="A8">
        <v>106</v>
      </c>
      <c t="n" s="9" r="B8">
        <v>300.9</v>
      </c>
      <c t="n" s="9" r="C8">
        <v>-300.9</v>
      </c>
      <c t="n" s="9" r="E8">
        <v>-300.9</v>
      </c>
    </row>
    <row spans="1:7" r="9">
      <c t="s" s="4" r="A9">
        <v>107</v>
      </c>
      <c t="n" s="9" r="C9">
        <v>33.8</v>
      </c>
      <c t="n" s="9" r="E9">
        <v>33.8</v>
      </c>
    </row>
    <row spans="1:7" r="10">
      <c t="s" s="4" r="A10">
        <v>108</v>
      </c>
      <c t="n" s="7" r="B10">
        <v>13.6</v>
      </c>
      <c t="n" s="9" r="D10">
        <v>13.6</v>
      </c>
      <c t="n" s="9" r="E10">
        <v>13.6</v>
      </c>
    </row>
    <row spans="1:7" r="11">
      <c t="s" s="4" r="A11">
        <v>109</v>
      </c>
      <c t="n" s="9" r="C11">
        <v>22.4</v>
      </c>
      <c t="n" s="9" r="E11">
        <v>22.4</v>
      </c>
    </row>
    <row spans="1:7" r="12">
      <c t="s" s="4" r="A12">
        <v>110</v>
      </c>
      <c t="n" s="9" r="G12">
        <v>0.1</v>
      </c>
    </row>
    <row spans="1:7" r="13">
      <c t="s" s="4" r="A13">
        <v>111</v>
      </c>
      <c t="n" s="9" r="B13">
        <v>345.2</v>
      </c>
      <c t="n" s="9" r="F13">
        <v>345.2</v>
      </c>
    </row>
    <row spans="1:7" r="14">
      <c t="s" s="4" r="A14">
        <v>112</v>
      </c>
      <c t="n" s="7" r="B14">
        <v>2372.4</v>
      </c>
      <c t="n" s="7" r="C14">
        <v>2366.6</v>
      </c>
      <c t="n" s="7" r="D14">
        <v>-0.8</v>
      </c>
      <c t="n" s="7" r="E14">
        <v>2369.3</v>
      </c>
      <c t="n" s="7" r="F14">
        <v>3.5</v>
      </c>
      <c t="n" s="7" r="G14">
        <v>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113</v>
      </c>
      <c t="s" s="2" r="B1">
        <v>1</v>
      </c>
    </row>
    <row spans="1:3" r="2">
      <c t="s" s="2" r="B2">
        <v>2</v>
      </c>
      <c t="s" s="2" r="C2">
        <v>69</v>
      </c>
    </row>
    <row spans="1:3" r="3">
      <c t="s" s="3" r="A3">
        <v>114</v>
      </c>
    </row>
    <row spans="1:3" r="4">
      <c t="s" s="4" r="A4">
        <v>82</v>
      </c>
      <c t="n" s="7" r="B4">
        <v>420.9</v>
      </c>
      <c t="n" s="7" r="C4">
        <v>431.1</v>
      </c>
    </row>
    <row spans="1:3" r="5">
      <c t="s" s="3" r="A5">
        <v>115</v>
      </c>
    </row>
    <row spans="1:3" r="6">
      <c t="s" s="4" r="A6">
        <v>116</v>
      </c>
      <c t="n" s="9" r="B6">
        <v>44.1</v>
      </c>
      <c t="n" s="6" r="C6">
        <v>44</v>
      </c>
    </row>
    <row spans="1:3" r="7">
      <c t="s" s="4" r="A7">
        <v>117</v>
      </c>
      <c t="n" s="9" r="B7">
        <v>44.7</v>
      </c>
      <c t="n" s="9" r="C7">
        <v>44.6</v>
      </c>
    </row>
    <row spans="1:3" r="8">
      <c t="s" s="4" r="A8">
        <v>118</v>
      </c>
      <c t="n" s="9" r="B8">
        <v>22.4</v>
      </c>
      <c t="n" s="9" r="C8">
        <v>15.8</v>
      </c>
    </row>
    <row spans="1:3" r="9">
      <c t="s" s="4" r="A9">
        <v>119</v>
      </c>
      <c t="n" s="9" r="B9">
        <v>29.9</v>
      </c>
      <c t="n" s="9" r="C9">
        <v>-13.2</v>
      </c>
    </row>
    <row spans="1:3" r="10">
      <c t="s" s="4" r="A10">
        <v>120</v>
      </c>
      <c t="n" s="9" r="B10">
        <v>-36.3</v>
      </c>
      <c t="n" s="9" r="C10">
        <v>-41.9</v>
      </c>
    </row>
    <row spans="1:3" r="11">
      <c t="s" s="4" r="A11">
        <v>121</v>
      </c>
      <c t="n" s="6" r="B11">
        <v>-12</v>
      </c>
      <c t="n" s="9" r="C11">
        <v>13.4</v>
      </c>
    </row>
    <row spans="1:3" r="12">
      <c t="s" s="4" r="A12">
        <v>122</v>
      </c>
      <c t="n" s="9" r="B12">
        <v>-5.3</v>
      </c>
      <c t="n" s="9" r="C12">
        <v>-38.5</v>
      </c>
    </row>
    <row spans="1:3" r="13">
      <c t="s" s="4" r="A13">
        <v>123</v>
      </c>
      <c t="n" s="9" r="B13">
        <v>-20.6</v>
      </c>
      <c t="n" s="9" r="C13">
        <v>-70.5</v>
      </c>
    </row>
    <row spans="1:3" r="14">
      <c t="s" s="4" r="A14">
        <v>124</v>
      </c>
      <c t="n" s="9" r="B14">
        <v>487.8</v>
      </c>
      <c t="n" s="9" r="C14">
        <v>384.8</v>
      </c>
    </row>
    <row spans="1:3" r="15">
      <c t="s" s="3" r="A15">
        <v>125</v>
      </c>
    </row>
    <row spans="1:3" r="16">
      <c t="s" s="4" r="A16">
        <v>126</v>
      </c>
      <c t="n" s="9" r="B16">
        <v>-12.8</v>
      </c>
      <c t="n" s="6" r="C16">
        <v>0</v>
      </c>
    </row>
    <row spans="1:3" r="17">
      <c t="s" s="4" r="A17">
        <v>127</v>
      </c>
      <c t="n" s="9" r="B17">
        <v>-61.4</v>
      </c>
      <c t="n" s="9" r="C17">
        <v>-52.4</v>
      </c>
    </row>
    <row spans="1:3" r="18">
      <c t="s" s="4" r="A18">
        <v>128</v>
      </c>
      <c t="n" s="9" r="B18">
        <v>4.4</v>
      </c>
      <c t="n" s="9" r="C18">
        <v>2.7</v>
      </c>
    </row>
    <row spans="1:3" r="19">
      <c t="s" s="4" r="A19">
        <v>129</v>
      </c>
      <c t="n" s="9" r="B19">
        <v>-69.8</v>
      </c>
      <c t="n" s="9" r="C19">
        <v>-49.7</v>
      </c>
    </row>
    <row spans="1:3" r="20">
      <c t="s" s="3" r="A20">
        <v>130</v>
      </c>
    </row>
    <row spans="1:3" r="21">
      <c t="s" s="4" r="A21">
        <v>131</v>
      </c>
      <c t="n" s="9" r="B21">
        <v>3370.1</v>
      </c>
      <c t="n" s="6" r="C21">
        <v>0</v>
      </c>
    </row>
    <row spans="1:3" r="22">
      <c t="s" s="4" r="A22">
        <v>132</v>
      </c>
      <c t="n" s="6" r="B22">
        <v>-3000</v>
      </c>
      <c t="n" s="6" r="C22">
        <v>0</v>
      </c>
    </row>
    <row spans="1:3" r="23">
      <c t="s" s="4" r="A23">
        <v>106</v>
      </c>
      <c t="n" s="9" r="B23">
        <v>-300.9</v>
      </c>
      <c t="n" s="9" r="C23">
        <v>-335.1</v>
      </c>
    </row>
    <row spans="1:3" r="24">
      <c t="s" s="4" r="A24">
        <v>133</v>
      </c>
      <c t="n" s="9" r="B24">
        <v>69.2</v>
      </c>
      <c t="n" s="9" r="C24">
        <v>-335.1</v>
      </c>
    </row>
    <row spans="1:3" r="25">
      <c t="s" s="4" r="A25">
        <v>134</v>
      </c>
      <c t="n" s="9" r="B25">
        <v>487.2</v>
      </c>
      <c t="n" s="6" r="C25">
        <v>0</v>
      </c>
    </row>
    <row spans="1:3" r="26">
      <c t="s" s="4" r="A26">
        <v>135</v>
      </c>
      <c t="n" s="6" r="B26">
        <v>0</v>
      </c>
      <c t="n" s="6" r="C26">
        <v>0</v>
      </c>
    </row>
    <row spans="1:3" r="27">
      <c t="s" s="4" r="A27">
        <v>136</v>
      </c>
      <c t="n" s="7" r="B27">
        <v>487.2</v>
      </c>
      <c t="n" s="8" r="C2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MBINED CONDENSED BALANCE SHEE</vt:lpstr>
      <vt:lpstr>COMBINED CONDENSED BALANCE SHE3</vt:lpstr>
      <vt:lpstr>COMBINED CONDENSED STATEMENTS O</vt:lpstr>
      <vt:lpstr>COMBINED CONDENSED STATEMENTS 5</vt:lpstr>
      <vt:lpstr>COMBINED CONDENSED STATEMENT OF</vt:lpstr>
      <vt:lpstr>COMBINED CONDENSED STATEMENTS 7</vt:lpstr>
      <vt:lpstr>BUSINESS OVERVIEW AND BASIS OF </vt:lpstr>
      <vt:lpstr>GOODWILL</vt:lpstr>
      <vt:lpstr>FAIR VALUE MEASUREMENTS</vt:lpstr>
      <vt:lpstr>FINANCING</vt:lpstr>
      <vt:lpstr>PENSION PLANS</vt:lpstr>
      <vt:lpstr>INCOME TAXES</vt:lpstr>
      <vt:lpstr>STOCK BASED COMPENSATION</vt:lpstr>
      <vt:lpstr>COMMITMENTS AND CONTINGENCIES</vt:lpstr>
      <vt:lpstr>CAPITAL STOCK AND EARNINGS PER </vt:lpstr>
      <vt:lpstr>SEGMENT INFORMATION</vt:lpstr>
      <vt:lpstr>RELATED-PARTY TRANSACTIONS</vt:lpstr>
      <vt:lpstr>BUSINESS OVERVIEW AND BASIS O19</vt:lpstr>
      <vt:lpstr>BUSINESS OVERVIEW AND BASIS O20</vt:lpstr>
      <vt:lpstr>GOODWILL (Tables)</vt:lpstr>
      <vt:lpstr>FAIR VALUE MEASUREMENTS (Tables</vt:lpstr>
      <vt:lpstr>FINANCING (Tables)</vt:lpstr>
      <vt:lpstr>PENSION PLANS (Tables)</vt:lpstr>
      <vt:lpstr>STOCK BASED COMPENSATION (Table</vt:lpstr>
      <vt:lpstr>COMMITMENTS AND CONTINGENCIES (</vt:lpstr>
      <vt:lpstr>SEGMENT INFORMATION (Tables)</vt:lpstr>
      <vt:lpstr>RELATED-PARTY TRANSACTIONS (Tab</vt:lpstr>
      <vt:lpstr>BUSINESS OVERVIEW AND BASIS O29</vt:lpstr>
      <vt:lpstr>BUSINESS OVERVIEW AND BASIS O30</vt:lpstr>
      <vt:lpstr>GOODWILL  - Rollforward of Good</vt:lpstr>
      <vt:lpstr>GOODWILL  - Goodwill by Segment</vt:lpstr>
      <vt:lpstr>FAIR VALUE MEASUREMENTS (Detail</vt:lpstr>
      <vt:lpstr>FINANCING  - Components of Debt</vt:lpstr>
      <vt:lpstr>FINANCING  - Additional Informa</vt:lpstr>
      <vt:lpstr>FINANCING  - Covenants and Rede</vt:lpstr>
      <vt:lpstr>FINANCING  - Minimum Principle </vt:lpstr>
      <vt:lpstr>PENSION PLANS (Details)</vt:lpstr>
      <vt:lpstr>INCOME TAXES (Details)</vt:lpstr>
      <vt:lpstr>STOCK BASED COMPENSATION  - Add</vt:lpstr>
      <vt:lpstr>STOCK BASED COMPENSATION  - Ass</vt:lpstr>
      <vt:lpstr>STOCK BASED COMPENSATION  - Sto</vt:lpstr>
      <vt:lpstr>STOCK BASED COMPENSATION  - Opt</vt:lpstr>
      <vt:lpstr>STOCK BASED COMPENSATION  - S44</vt:lpstr>
      <vt:lpstr>COMMITMENTS AND CONTINGENCIES45</vt:lpstr>
      <vt:lpstr>CAPITAL STOCK AND EARNINGS PE46</vt:lpstr>
      <vt:lpstr>CAPITAL STOCK AND EARNINGS PE47</vt:lpstr>
      <vt:lpstr>SEGMENT INFORMATION (Details)</vt:lpstr>
      <vt:lpstr>RELATED-PARTY TRANSACTIONS  - D</vt:lpstr>
      <vt:lpstr>RELATED-PARTY TRANSACTIONS  -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36:51Z</dcterms:created>
  <dcterms:modified xmlns:dcterms="http://purl.org/dc/terms/" xmlns:xsi="http://www.w3.org/2001/XMLSchema-instance" xsi:type="dcterms:W3CDTF">2016-08-02T16:36:51Z</dcterms:modified>
  <dc:title xmlns:dc="http://purl.org/dc/elements/1.1/">Untitled</dc:title>
  <dc:description xmlns:dc="http://purl.org/dc/elements/1.1/"/>
  <dc:subject xmlns:dc="http://purl.org/dc/elements/1.1/"/>
  <cp:keywords/>
  <cp:category/>
</cp:coreProperties>
</file>